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 of Stock" sheetId="7" r:id="rId7"/>
    <s:sheet name="Organization and Nature of Oper" sheetId="8" r:id="rId8"/>
    <s:sheet name="Basis of Presentation" sheetId="9" r:id="rId9"/>
    <s:sheet name="Fair Value of Financial Instrum" sheetId="10" r:id="rId10"/>
    <s:sheet name="Changes in Accumulated Other Co" sheetId="11" r:id="rId11"/>
    <s:sheet name="Net Income per Share" sheetId="12" r:id="rId12"/>
    <s:sheet name="Acquisitions" sheetId="13" r:id="rId13"/>
    <s:sheet name="Inventories" sheetId="14" r:id="rId14"/>
    <s:sheet name="Goodwill and Intangible Assets" sheetId="15" r:id="rId15"/>
    <s:sheet name="Warranty Costs" sheetId="16" r:id="rId16"/>
    <s:sheet name="Income Taxes" sheetId="17" r:id="rId17"/>
    <s:sheet name="Debt" sheetId="18" r:id="rId18"/>
    <s:sheet name="Stockholders' Equity" sheetId="19" r:id="rId19"/>
    <s:sheet name="Derivative Financial Instrument" sheetId="20" r:id="rId20"/>
    <s:sheet name="Restructuring" sheetId="21" r:id="rId21"/>
    <s:sheet name="Segments (Notes)" sheetId="22" r:id="rId22"/>
    <s:sheet name="Commitments and Contingencies" sheetId="23" r:id="rId23"/>
    <s:sheet name="Changes in Accumulated Other 24" sheetId="24" r:id="rId24"/>
    <s:sheet name="Net Income per Share (Tables)" sheetId="25" r:id="rId25"/>
    <s:sheet name="Acquisitions (Tables)" sheetId="26" r:id="rId26"/>
    <s:sheet name="Inventories (Tables)" sheetId="27" r:id="rId27"/>
    <s:sheet name="Goodwill and Intangible Assets " sheetId="28" r:id="rId28"/>
    <s:sheet name="Warranty Costs (Tables)" sheetId="29" r:id="rId29"/>
    <s:sheet name="Debt (Tables)" sheetId="30" r:id="rId30"/>
    <s:sheet name="Stockholders' Equity (Tables)" sheetId="31" r:id="rId31"/>
    <s:sheet name="Derivative Financial Instrume32" sheetId="32" r:id="rId32"/>
    <s:sheet name="Restructuring (Tables)" sheetId="33" r:id="rId33"/>
    <s:sheet name="Segments (Tables)" sheetId="34" r:id="rId34"/>
    <s:sheet name="Organization and Nature of Op35" sheetId="35" r:id="rId35"/>
    <s:sheet name="Fair Value of Financial Instr36" sheetId="36" r:id="rId36"/>
    <s:sheet name="Changes in Accumulated Other 37" sheetId="37" r:id="rId37"/>
    <s:sheet name="Net Income per Share - Reconcil" sheetId="38" r:id="rId38"/>
    <s:sheet name="Acquisitions - Additional Infor" sheetId="39" r:id="rId39"/>
    <s:sheet name="Acquisitions - Amounts Recorded" sheetId="40" r:id="rId40"/>
    <s:sheet name="Acquisitions - Proforma Amount " sheetId="41" r:id="rId41"/>
    <s:sheet name="Inventories - Summary of Invent" sheetId="42" r:id="rId42"/>
    <s:sheet name="Inventories - Additional Inform" sheetId="43" r:id="rId43"/>
    <s:sheet name="Goodwill and Intangible Asset44" sheetId="44" r:id="rId44"/>
    <s:sheet name="Goodwill and Intangible Asset45" sheetId="45" r:id="rId45"/>
    <s:sheet name="Goodwill and Intangible Asset46" sheetId="46" r:id="rId46"/>
    <s:sheet name="Warranty Costs - Additional Inf" sheetId="47" r:id="rId47"/>
    <s:sheet name="Warranty Costs - Changes in Car" sheetId="48" r:id="rId48"/>
    <s:sheet name="Income Taxes - Additional Infor" sheetId="49" r:id="rId49"/>
    <s:sheet name="Debt - Outstanding Debt Obligat" sheetId="50" r:id="rId50"/>
    <s:sheet name="Debt - Additional Information (" sheetId="51" r:id="rId51"/>
    <s:sheet name="Debt - Carrying Amount of Debt " sheetId="52" r:id="rId52"/>
    <s:sheet name="Debt - Interest Expense Associa" sheetId="53" r:id="rId53"/>
    <s:sheet name="Stockholders' Equity - Addition" sheetId="54" r:id="rId54"/>
    <s:sheet name="Stockholders' Equity - Company'" sheetId="55" r:id="rId55"/>
    <s:sheet name="Derivative Financial Instrume56" sheetId="56" r:id="rId56"/>
    <s:sheet name="Derivative Financial Instrume57" sheetId="57" r:id="rId57"/>
    <s:sheet name="Restructuring - Summary of Tota" sheetId="58" r:id="rId58"/>
    <s:sheet name="Restructuring - Reconciliation " sheetId="59" r:id="rId59"/>
    <s:sheet name="Segments (Details)" sheetId="60" r:id="rId60"/>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ltra Industrial Motion Corp.</t>
  </si>
  <si>
    <t>Entity Central Index Key</t>
  </si>
  <si>
    <t>Current Fiscal Year End Date</t>
  </si>
  <si>
    <t>--12-31</t>
  </si>
  <si>
    <t>Entity Filer Category</t>
  </si>
  <si>
    <t>Large Accelerated Filer</t>
  </si>
  <si>
    <t>Entity Common Stock, Shares Outstanding (in shares)</t>
  </si>
  <si>
    <t>Condensed Consolidated Balance Sheets - USD ($) $ in Thousands</t>
  </si>
  <si>
    <t>Dec. 31, 2014</t>
  </si>
  <si>
    <t>Current assets:</t>
  </si>
  <si>
    <t>Cash and cash equivalents</t>
  </si>
  <si>
    <t>Trade receivables, less allowance for doubtful accounts of $2,555 and $2,302 at June 30, 2015 and December 31, 2014, respectively</t>
  </si>
  <si>
    <t>Inventories</t>
  </si>
  <si>
    <t>Deferred income taxes</t>
  </si>
  <si>
    <t>Income tax receivable</t>
  </si>
  <si>
    <t>Prepaid expenses and other current assets</t>
  </si>
  <si>
    <t>Total current assets</t>
  </si>
  <si>
    <t>Property, plant and equipment, net</t>
  </si>
  <si>
    <t>Intangible assets, net</t>
  </si>
  <si>
    <t>Goodwill</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 and net of unaccreted discount</t>
  </si>
  <si>
    <t>Pension liabilities</t>
  </si>
  <si>
    <t>Long-term taxes payable</t>
  </si>
  <si>
    <t>Other long-term liabilities</t>
  </si>
  <si>
    <t>Redeemable non-controlling interest</t>
  </si>
  <si>
    <t>Commitments and contingencies (See Note 16)</t>
  </si>
  <si>
    <t>Stockholders’ equity:</t>
  </si>
  <si>
    <t>Common stock ($0.001 par value, 90,000,000 shares authorized, 26,075,793 and 26,353,755 issued and outstanding at June 30, 2015 and December 31, 2014, respectively)</t>
  </si>
  <si>
    <t>Additional paid-in capital</t>
  </si>
  <si>
    <t>Retained earnings</t>
  </si>
  <si>
    <t>Accumulated other comprehensive loss</t>
  </si>
  <si>
    <t>Total stockholders’ equity</t>
  </si>
  <si>
    <t>Total liabilities, redeemable non-controlling interest and stockholders’ equity</t>
  </si>
  <si>
    <t>Condensed Consolidated Balance Sheets (Parenthetical) - USD ($) $ in Thousands</t>
  </si>
  <si>
    <t>Statement of Financial Position [Abstract]</t>
  </si>
  <si>
    <t>Allowance for doubtful accounts</t>
  </si>
  <si>
    <t>Common stock, par value (in u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4</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Interest expense, net</t>
  </si>
  <si>
    <t>Other non-operating expense (income), net</t>
  </si>
  <si>
    <t>Total other non-operating income expense, net</t>
  </si>
  <si>
    <t>Income before income taxes</t>
  </si>
  <si>
    <t>Provision for income taxes</t>
  </si>
  <si>
    <t>Net income</t>
  </si>
  <si>
    <t>Net income attributable to Altra Industrial Motion Corp.</t>
  </si>
  <si>
    <t>Net loss (income) attributable to non-controlling interest</t>
  </si>
  <si>
    <t>Weighted average shares, basic (in shares)</t>
  </si>
  <si>
    <t>Weighted average shares, diluted (in shares)</t>
  </si>
  <si>
    <t>Net income per share:</t>
  </si>
  <si>
    <t>Basic net income attributable to Altra Industrial Motion Corp. (in usd per share)</t>
  </si>
  <si>
    <t>Diluted net income attributable to Altra Industrial Motion Corp. (in usd per share)</t>
  </si>
  <si>
    <t>Cash dividend declared (in usd per share)</t>
  </si>
  <si>
    <t>Condensed Consolidated Statement of Comprehensive Income - USD ($) $ in Thousands</t>
  </si>
  <si>
    <t>Statement of Comprehensive Income [Abstract]</t>
  </si>
  <si>
    <t>Net Income</t>
  </si>
  <si>
    <t>Other Comprehensive income (loss):</t>
  </si>
  <si>
    <t>Foreign currency translation adjustment</t>
  </si>
  <si>
    <t>Change in fair value of interest rate swap, net of tax</t>
  </si>
  <si>
    <t>Other comprehensive income (loss)</t>
  </si>
  <si>
    <t>Comprehensive income</t>
  </si>
  <si>
    <t>Comprehensive loss attributable to noncontrolling interest</t>
  </si>
  <si>
    <t>Comprehensive income attributable to Altra Industrial Motion Corp.</t>
  </si>
  <si>
    <t>Condensed Consolidated Statements of Cash Flows - USD ($) $ in Thousands</t>
  </si>
  <si>
    <t>Cash flows from operating activities</t>
  </si>
  <si>
    <t>Adjustments to reconcile net income to net cash flows:</t>
  </si>
  <si>
    <t>Depreciation</t>
  </si>
  <si>
    <t>Amortization of intangible assets</t>
  </si>
  <si>
    <t>Amortization of deferred financing costs</t>
  </si>
  <si>
    <t>(Gain) / Loss on foreign currency, net</t>
  </si>
  <si>
    <t>Amortization of inventory fair value adjustment</t>
  </si>
  <si>
    <t>Accretion of debt discount, net</t>
  </si>
  <si>
    <t>Loss on disposal / impairment of fixed assets</t>
  </si>
  <si>
    <t>Stock based compensation</t>
  </si>
  <si>
    <t>Changes in assets and liabilities:</t>
  </si>
  <si>
    <t>Trade receivables</t>
  </si>
  <si>
    <t>Accounts payable and accrued liabilities</t>
  </si>
  <si>
    <t>Other current assets and liabilities</t>
  </si>
  <si>
    <t>Other operating assets and liabilities</t>
  </si>
  <si>
    <t>Net cash from operating activities</t>
  </si>
  <si>
    <t>Cash flows from investing activities</t>
  </si>
  <si>
    <t>Purchase of property, plant and equipment</t>
  </si>
  <si>
    <t>Net cash from investing activities</t>
  </si>
  <si>
    <t>Cash flows from financing activities</t>
  </si>
  <si>
    <t>Payments on term loan facility</t>
  </si>
  <si>
    <t>Payments on revolving credit facility</t>
  </si>
  <si>
    <t>Dividend payments</t>
  </si>
  <si>
    <t>Proceeds from equipment loan</t>
  </si>
  <si>
    <t>Borrowing under revolving credit facility</t>
  </si>
  <si>
    <t>Payment of Equipment and working capital notes</t>
  </si>
  <si>
    <t>Proceeds from Bauer Mortgage</t>
  </si>
  <si>
    <t>Shares surrendered for tax withholding</t>
  </si>
  <si>
    <t>Payments on mortgages and other</t>
  </si>
  <si>
    <t>Purchase of non-controlling interest in Lamiflex</t>
  </si>
  <si>
    <t>Purchases of common stock under share repurchase program</t>
  </si>
  <si>
    <t>Net cash from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Consolidated Statement of Stockholders' Equity - USD ($) $ in Thousands</t>
  </si>
  <si>
    <t>Total</t>
  </si>
  <si>
    <t>Common Stock [Member]</t>
  </si>
  <si>
    <t>Additional Paid in Capital [Member]</t>
  </si>
  <si>
    <t>Retained Earnings [Member]</t>
  </si>
  <si>
    <t>Accumulated Other Comprehensive Income (Loss) [Member]</t>
  </si>
  <si>
    <t>Redeemable Non-Controlling Interest [Member]</t>
  </si>
  <si>
    <t>Beginning balance at Dec. 31, 2013</t>
  </si>
  <si>
    <t>Beginning balance, shares (in shares) at Dec. 31, 2013</t>
  </si>
  <si>
    <t>Increase (Decrease) in Stockholders' Equity [Roll Forward]</t>
  </si>
  <si>
    <t>Stock-based compensation and vesting of restricted stock</t>
  </si>
  <si>
    <t>Stock-based compensation and vesting of restricted stock, Shares (in shares)</t>
  </si>
  <si>
    <t>Net income (loss) attributable to non-controlling interest</t>
  </si>
  <si>
    <t>Dividends declared</t>
  </si>
  <si>
    <t>Change in fair value of interest rate swap</t>
  </si>
  <si>
    <t>Cumulative foreign currency translation adjustment</t>
  </si>
  <si>
    <t>Repurchases of common stock</t>
  </si>
  <si>
    <t>Repurchase of common stock, shares (in shares)</t>
  </si>
  <si>
    <t>Ending balance at Jun. 30, 2014</t>
  </si>
  <si>
    <t>Ending balance, shares (in shares) at Jun. 30, 2014</t>
  </si>
  <si>
    <t>Beginning balance at Dec. 31, 2014</t>
  </si>
  <si>
    <t>Beginning balance, shares (in shares) at Dec. 31, 2014</t>
  </si>
  <si>
    <t>Purchase of minority Interest</t>
  </si>
  <si>
    <t>Ending balance at Jun. 30, 2015</t>
  </si>
  <si>
    <t>Ending balance, shares (in shares) at Jun. 30, 2015</t>
  </si>
  <si>
    <t>Organization and Nature of Operations</t>
  </si>
  <si>
    <t>Organization, Consolidation and Presentation of Financial Statements [Abstract]</t>
  </si>
  <si>
    <t>Organization and Nature of Operations Description of Business Headquartered in Braintree, Massachusetts, Altra Industrial Motion Corp. (the “Company”) is a leading multi-national designer, producer and marketer of a wide range of electro-mechanical power transmission products. The Company brings together strong brands covering over 42 product lines with production facilities in twel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vendborg Brakes, TB Wood’s, Twiflex, Warner Electric, Warner Linear, and Wichita Clutch.</t>
  </si>
  <si>
    <t>Basis of Presentation</t>
  </si>
  <si>
    <t>Basis of Presentation 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4 . In the opinion of management, the accompanying unaudited condensed consolidated financial statements include all adjustments, consisting of normal recurring adjustments, necessary to present fairly the Company’s financial position for the interim periods presented,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si>
  <si>
    <t>Fair Value of Financial Instruments</t>
  </si>
  <si>
    <t>Fair Value Disclosures [Abstract]</t>
  </si>
  <si>
    <t>Fair Value of Financial Instruments The carrying values of financial instruments, including accounts receivable, cash equivalents, accounts payable, and other accrued liabilities approximate fair value. Debt under the Company’s Credit Agreement including a Term Loan Facility and a Revolving Credit Facility approximate the fair values due to the variable rate nature at current market rates. The carrying amount of the 2.75% Convertible Notes (the “Convertible Notes”) was $85 million at both June 30, 2015 and December 31, 2014 . The estimated fair value of the Convertible Notes at June 30, 2015 and December 31, 2014 was $96.8 million and $99.0 million , respectively, based on inputs other than quoted prices that are observable for the Convertible Notes (level 2). Included in cash and cash equivalents at June 30, 2015 and December 31, 2014 are money market fund investments of $0.3 million , which are reported at fair value based on quoted market prices for such investments (level 1). The estimated fair value of the Company’s interest rate swap agreement with certain financial institutions (“Interest Rate Swap”) as of June 30, 2015 and December 31, 2014 was $(0.1) million and $0.2 million , respectively, based on inputs other than quoted prices that are observable for the Interest Rate Swap (level 2). Inputs include present value of fixed and projected floating rate cash flows over the term of the swap contract.</t>
  </si>
  <si>
    <t>Changes in Accumulated Other Comprehensive Income (Loss) by Component</t>
  </si>
  <si>
    <t>Equity [Abstract]</t>
  </si>
  <si>
    <t>Changes in Accumulated Other Comprehensive Income (Loss) by Component The following is a reconciliation of changes in accumulated other comprehensive income (loss) by component for the periods presented: Gains and Losses on Cash Flow Hedges Defined Benefit Pension Plans Cumulative Foreign Currency Translation Adjustment Total Accumulated Other Comprehensive Income (Loss) by Component, January 1, 2015 $ 143 $ (4,818 ) $ (36,740 ) $ (41,415 ) Cumulative losses transferred from Lamiflex — — (410 ) (410 ) Net current-period Other Comprehensive Loss (219 ) — (11,768 ) (11,987 ) Accumulated Other Comprehensive Loss by Component, June 30, 2015 $ (76 ) $ (4,818 ) $ (48,918 ) $ (53,812 ) Gains and Losses on Cash Flow Hedges Defined Benefit Pension Plans Cumulative Foreign Currency Translation Adjustment Total Accumulated Other Comprehensive Income (Loss) by Component, January 1, 2014 $ 135 $ (3,133 ) $ (15,398 ) $ (18,396 ) Net current-period Other Comprehensive Income (Loss) (120 ) — 904 784 Accumulated Other Comprehensive Income (Loss) by Component, Balance at June 30, 2014 $ 15 $ (3,133 ) $ (14,494 ) $ (17,612 )</t>
  </si>
  <si>
    <t>Net Income per Share</t>
  </si>
  <si>
    <t>Earnings Per Share [Abstract]</t>
  </si>
  <si>
    <t>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June 30, 2015 June 30, 2014 June 30, 2015 June 30, 2014 Net income attributable to Altra Industrial Motion Corp. $ 9,679 $ 12,797 $ 19,078 $ 24,162 Shares used in net income per common share - basic 26,280 26,816 26,204 26,823 Dilutive effect of the equity premium on Convertible Notes at the average price of common stock 127 705 37 737 Incremental shares of unvested restricted common stock 43 25 46 87 Shares used in net income per common share - diluted 26,450 27,546 26,287 27,647 Earnings per share: Basic net income attributable to Altra Industrial Motion Corp. $ 0.37 $ 0.48 $ 0.73 $ 0.90 Diluted net income attributable to Altra Industrial Motion Corp. $ 0.37 $ 0.46 $ 0.73 $ 0.87 During the quarter and year to date periods ended June 30, 2015 and 2014, the average price of the Company’s common stock exceeded the current conversion price of the Company’s Convertible Notes resulting in additional shares being included in net income per common share in the diluted earnings per share calculation above.</t>
  </si>
  <si>
    <t>Acquisitions</t>
  </si>
  <si>
    <t>Business Combinations [Abstract]</t>
  </si>
  <si>
    <t>Acquisitions Guardian Couplings On July 1, 2014, the Company acquired all of the issued and outstanding shares of Guardian Ind., Inc. ("Guardian Couplings") for cash consideration of $17.1 million . This transaction is referred to as the Guardian Acquisition. Guardian Couplings is a manufacturer and supplier of flywheel, motion control and general industrial couplings. The Guardian Acquisition provides the Company with increased product coverage in several core markets, including energy, farm and agriculture, and specialty machinery and is expected to provide synergies with the Company's existing product offerings. The sellers agreed to provide the Company with a limited set of representations and warranties, including those with respect to outstanding and potential liabilities. Claims for a breach of a representation or warranty are secured by a limited escrow. There is no guarantee that the Company would actually be able to recover all or any portion of the sums payable in connection with such breach. The purchase price of $17.1 million , excluding acquisition costs of $0.2 million , is in excess of the fair value of net assets acquired by approximately $2.2 million . Current assets acquired, excluding approximately $2.0 million in cash, totaled approximately $4.0 million , non-current assets totaled approximately $9.2 million and current liabilities totaled approximately $0.3 million . The excess of the purchase price over the fair value of the net assets acquired was recorded as goodwill. This goodwill is deductible for income tax purposes over a period of 15 years. The Company expects to develop synergies, such as lower cost country sourcing and global procurement. The non-current assets acquired included the following intangible assets: Customer relationships, subject to amortization $ 7,450 Trade names and trademarks, not subject to amortization 650 Total intangible assets $ 8,100 Customer relationships will be amortized on a straight-line basis over their estimated useful lives of 14 years, which represents the anticipated period over which the Company estimates it will benefit from the acquired assets. Pro forma Results of Operations The closing date of the Guardian Acquisition was July 1, 2014. The Company's unaudited condensed consolidated financial statements reflect the results of the operations of the acquired entities for the periods commencing after the acquisition dates. The following table sets forth the unaudited pro forma results of operations of the Company for the quarter and year to date ended June 30, 2014 as if the Company had acquired Guardian Couplings on January 1, 2014. The pro forma information contains the actual operating results of the Company, including Guardian Couplings, adjusted to include the pro forma impact of (i) additional expense as a result of the estimated amortization of identifiable intangible assets; and (ii) additional interest expense for borrowings under the Credit Agreement associated with the Guardian Acquisition. These pro forma amounts do not purport to be indicative of the results that would have actually been obtained if the acquisition occurred at the beginning of the period or that may be obtained in the future. Pro Forma (unaudited) Quarter Ended Year to Date Ended June 30, 2014 June 30, 2014 Total revenues $ 217,994 $ 431,242 Net income attributable to Altra Industrial Motion Corp. $ 13,115 $ 24,906 Earnings per share: Basic net income attributable to Altra Industrial Motion Corp. $ 0.49 $ 0.93 Dilutive net income attributable to Altra Industrial Motion Corp. $ 0.48 $ 0.90</t>
  </si>
  <si>
    <t>Inventory Disclosure [Abstract]</t>
  </si>
  <si>
    <t>Inventories Inventories are generally stated at the lower of cost or market, using the first-in, first-out (“FIFO”) method. Market is defined as net realizable value. Inventories located at certain subsidiaries are stated at the lower of cost or market, principally using the last-in, first-out (“LIFO”) method. Inventories at June 30, 2015 and December 31, 2014 consisted of the following: June 30, 2015 December 31, 2014 Raw materials $ 37,580 $ 36,814 Work in process 13,994 13,641 Finished goods 75,382 82,281 $ 126,956 $ 132,736 Approximately 6.9% and 7.0% of total inventories were valued using the LIFO method as of June 30, 2015 and December 31, 2014 , respectively. The Company recorded a $0.1 million and $0.2 million adjustment as a component of cost of sales to value the inventory on a LIFO basis for the year to date periods ended June 30, 2015 and 2014, respectively.</t>
  </si>
  <si>
    <t>Goodwill and Intangible Assets</t>
  </si>
  <si>
    <t>Goodwill and Intangible Assets Disclosure [Abstract]</t>
  </si>
  <si>
    <t>Goodwill and Intangible Assets Changes in goodwill from January 1, through June 30, 2015 were as follows: Clutches and Brakes Couplings Gearing &amp; Power Transmission Components Total Gross goodwill balance as of January 1, 2015 $ 51,447 $ 37,392 $ 45,058 $ 133,897 Accumulated Impairment January 1, 2015 (3,745 ) (14,982 ) (13,083 ) (31,810 ) Net goodwill balance January 1, 2015 47,702 22,410 31,975 102,087 Impact of changes in foreign currency and other (2,046 ) (282 ) (745 ) (3,073 ) Net goodwill balance June 30, 2015 $ 45,656 $ 22,128 $ 31,230 $ 99,014 Other intangible assets as of June 30, 2015 and December 31, 2014 consisted of the following: June 30, 2015 December 31, 2014 Cost Accumulated Amortization Net Cost Accumulated Amortization Net Other intangible assets Intangible assets not subject to amortization: Tradenames and trademarks $ 40,205 $ — $ 40,205 $ 41,257 $ — $ 41,257 Intangible assets subject to amortization: Customer relationships 114,116 53,167 60,949 118,523 49,849 68,674 Product technology and patents 6,028 5,302 726 6,830 6,031 799 Total intangible assets $ 160,349 $ 58,469 $ 101,880 $ 166,610 $ 55,880 $ 110,730 The Company recorded $2.1 million and $2.3 million of amortization expense in the quarters ended June 30, 2015 and 2014 , respectively, and recorded $4.3 million and $4.5 million of amortization in the year to date periods ended June 30, 2015 and 2014 , respectively. The estimated amortization expense for intangible assets is approximately $4.3 million for the remainder of 2015 , $8.6 million in each of the next four years and then $23.0 million thereafter.</t>
  </si>
  <si>
    <t>Warranty Costs</t>
  </si>
  <si>
    <t>Guarantees [Abstract]</t>
  </si>
  <si>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densed consolidated balance sheet. Estimates are established using historical information as to the nature, frequency and average costs of warranty claims. Changes in the carrying amount of accrued product warranty costs for each of the year to date periods ended June 30, 2015 and June 30, 2014 are as follows: June 30, 2015 June 30, 2014 Balance at beginning of period $ 7,792 $ 8,739 Accrued current period warranty expense 1,275 1,299 Payments and adjustments (1,065 ) (1,171 ) Balance at end of period $ 8,002 $ 8,867</t>
  </si>
  <si>
    <t>Income Taxes</t>
  </si>
  <si>
    <t>Income Tax Disclosure [Abstract]</t>
  </si>
  <si>
    <t>Income Taxes The estimated effective income tax rates recorded for the year to date periods ended June 30, 2015 and June 30, 2014 , were based upon management’s best estimate of the effective tax rate for the entire year. The Company and its subsidiaries file a consolidated federal income tax return in the United States as well as consolidated and separate income tax returns in various state and foreign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1. Additionally, the Company has indemnification agreements with the sellers of the Guardian Couplings, Svendborg, Bauer and Lamiflex entities that generally provide for reimbursement to the Company for payments made in satisfaction of tax liabilities relating to pre-acquisition periods. The Company recognizes interest and penalties related to unrecognized tax benefits as a component of income tax expense in the condensed consolidated statements of operations. The Company had $0.2 million of accrued interest and penalties at June 30, 2015 and December 31, 2014.</t>
  </si>
  <si>
    <t>Debt</t>
  </si>
  <si>
    <t>Debt Disclosure [Abstract]</t>
  </si>
  <si>
    <t>Debt Outstanding debt obligations at June 30, 2015 and December 31, 2014 were as follows: June 30, 2015 December 31, 2014 Debt: Revolving Credit Facility $ 44,000 $ 40,000 Convertible Notes 85,000 85,000 Term Loan Facility 118,280 133,697 Bauer Mortgage 6,659 3,647 Equipment Loan 4,168 5,430 Mortgages 54 258 Capital leases 446 476 Total debt 258,607 268,508 Less: debt discount, net of accretion (10,946 ) (12,756 ) Total debt, net of unaccreted discount $ 247,661 $ 255,752 Less current portion of long-term debt 13,804 15,176 Total long-term debt, net of unaccreted discount $ 233,857 $ 240,576 Credit Agreement In December 2013, the Company entered into an Amended and Restated Credit Agreement (the “Credit Agreement”). The Credit Agreement amends and restates the Company’s former credit agreement, dated November 20, 2012 (the “Former Credit Agreement”). Pursuant to the Former Credit Agreement, the former lenders made available to the Company an initial term loan facility of $100,000,000 and an initial revolving credit facility of $200,000,000 . Pursuant to the Credit Agreement, the lenders made an additional term loan of €50,000,000 (the “Additional Term Loan”) to Altra Industrial Motion Netherlands B.V. The Credit Agreement kept in effect the balance (approximately $94,375,000 ) of the existing term loan facility (the “Initial Term Loan”) made to the domestic borrowers under the Former Credit Agreement (collectively, the two term loans are referred to as the “Term Loan Facility”), as well as the revolving credit facility of $200,000,000 made under the Former Credit Agreement (the “Revolving Credit Facility”). The Credit Agreement continues, even after the making of the Additional Term Loan, to provide for a possible expansion of the credit facilities by an additional $150,000,000 , which can be allocated as additional term loans and/or additional revolving credit loans. The amounts available under the Term Loan Facility were used, and amounts available under the Revolving Credit Facility can be used, for general corporate purposes, including acquisitions, and to repay existing indebtedness. The stated maturity of these credit facilities is December 6, 2018 , and there are scheduled quarterly principal payments due on the outstanding amount of the Term Loan Facility. With respect to the Initial Term Loan, the scheduled quarterly principal payments due on the outstanding amount have been reset to amortize in accordance with the new December 6, 2018 maturity date. The previous maturity of the Revolving Credit Facility and the Initial Term Loan was November 20, 2017. The amounts available under the Revolving Credit Facility may be drawn upon in accordance with the terms of the Credit Agreement. All amounts outstanding under the credit facilities are due on the stated maturity or such earlier time, if any, required under the Credit Agreement. The amounts owed under either of the credit facilities may be prepaid at any time, subject to usual notification and breakage payment provisions. Interest on the amounts outstanding under the credit facilities is calculated using either an ABR Rate or Eurodollar Rate, plus the applicable margin. The applicable margins for Eurodollar Loans are between 1.375% to 1.875% , and for ABR Loans are between 0.375% and 0.875% . The amounts of the margins are calculated based on either a consolidated total net leverage ratio (as defined in the Credit Agreement), or the then applicable credit rating(s) of the Company’s debt if and then to the extent as provided in the Credit Agreement. A portion of the Revolving Credit Facility may also be used for the issuance of letters of credit, and a portion of the amount of the Revolving Credit Facility is available for borrowings in certain agreed upon foreign currencies. As of June 30, 2015 and December 31, 2014 , we had $44.0 million and $40.0 million outstanding on our Revolving Credit Facility, respectively. As of each of June 30, 2015 and December 31, 2014, we had $11.0 million in letters of credit outstanding. We had $145.0 million and $149.0 million available under the Revolving Credit Facility at June 30, 2015 and December 31, 2014 , respectively. The Credit Agreement contains various affirmative and negative covenants and restrictions, which among other things, will require the Company and certain of its subsidiarie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stock or debt, make certain investments, sell assets, engage in certain transactions, and effect a consolidation or merger. The Credit Agreement also contains customary events of default. Pledge and Security Agreement; Trademark Security Agreement; Patent Security Agreement. Pursuant to an Omnibus Reaffirmation and Ratification of Collateral Documents entered into on December 6, 2013 in connection with the Credit Agreement by and among the Company, the Loan Parties and the Administrative Agent (the “Ratification Agreement”), the Loan Parties (exclusive of the foreign subsidiary Borrower) have reaffirmed their obligations to the Lenders under the Pledge and Security Agreement. The Credit Agreement provides that the obligation to grant the security interest can cease upon the obtaining of certain corporate family credit ratings for the Company, but the obligation to grant a security interest is subject to subsequent reinstatement if the ratings are not maintained as provided in the Credit Agreement. Pursuant to the Ratification Agreement, the Loan Parties (other than the foregoing subsidiary Borrower) have also reaffirmed their obligations under each of the Patent Security Agreement and a Trademark Security Agreement. The Loan Parties and the Administrative Agent entered into a Pledge and Security Agreement (the “Pledge and Security Agreement”), pursuant to which each Loan Party pledges, assigns and grants to the Administrative Agent, on behalf of and for the ratable benefit of the Lenders, a security interest in all of its right, title and interest in, to and under all personal property, whether now owned by or owing to, or after acquired by or arising in favor of such Loan Party (including under any trade name or derivations), and whether owned or consigned by or to, or leased from or to, such Loan Party, and regardless of where located, except for specific excluded personal property identified in the Pledge and Security Agreement (collectively, the “Collateral”). Notwithstanding the foregoing, the Collateral does not include, among other items, more than 65% of the capital stock of the first tier foreign subsidiaries of the Company. The Pledge and Security Agreement contains other customary representations, warranties and covenants of the parties. The Credit Agreement provides that the obligation to grant the security interest can cease upon the obtaining of certain corporate family ratings for the Company, but the obligation to grant a security interest is subject to subsequent reinstatement if the ratings are not maintained as provided in the Credit Agreement. In connection with the Pledge and Security Agreement, certain of the Loan Parties delivered a Patent Security Agreement and a Trademark Security Agreement in favor of the Administrative Agent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 Convertible Senior Notes In March 2011, the Company issued the Convertible Notes due March 1, 2031 . The Convertible Notes are guaranteed by the Company’s U.S. domestic subsidiaries. Interest on the Convertible Notes is payable semi-annually in arrears, on March 1 and September 1 of each year, commencing on September 1, 2011 at an annual rate of 2.75% . Proceeds from the offering were $81.3 million , net of fees and expenses that were capitalized. The proceeds from the offering were used to fund the Bauer Acquisition, as well as bolster the Company’s cash position. The Convertible Notes will mature on March 1, 2031 , unless earlier redeemed, repurchased by the Company or converted, and are convertible into cash or shares, or a combination thereof, at the Company’s election. The Convertible Notes are convertible into shares of the Company’s common stock based on an initial conversion rate, subject to adjustment, of 36.0985 shares per $1,000 principal amount of notes (which represents an initial conversion price of approximately $27.70 per share of our common stock), in certain circumstances. The conversion price at June 30, 2015 is $26.45 per share. Prior to March 1, 2030, the Convertible Notes are convertible only in the following circumstances: (1) during any fiscal quarter commencing after June 30, 2011 if the last reported sale price of the Company’s common stock is greater than or equal to 130% of the applicable conversion price for at least 20 trading days in the period of 30 consecutive trading days ending on the last trading day of the preceding fiscal quarter; (2) during the 5 business day period after any 10 consecutive trading day period (the “measurement period”) in which the trading price per $1,000 principal amount of notes for each trading day in the measurement period was less than 97% of the product of the last reported sale price of the Company’s common stock and the conversion rate on such trading day; (3) if the Convertible Notes have been called for redemption; or (4) upon the occurrence of specified corporate transactions. On or after March 1, 2030 , and ending at the close of business on the second business day immediately preceding the maturity date, holders may convert their Convertible Notes at any time, regardless of the foregoing circumstances. Upon conversion, the Company will pay or deliver, as the case may be, cash, shares of common stock, or a combination thereof, at the Company’s election. The Company intends to settle the principal amount in cash and any additional amounts in shares of stock. If a fundamental change occurs, the Convertible Notes are redeemable at a price equal to 100% of the principal amount of the notes to be repurchased, plus accrued and unpaid interest (including contingent interest and additional interest, if any) to, but excluding, the repurchase date. The Convertible Notes are also redeemable on each of March 1, 2018 , March 1, 2021 , and March 1, 2026 for cash at a price equal to 100% of the principal amount of the notes to be repurchased, plus accrued and unpaid interest (including contingent interest and additional interest, if any) to, but excluding, the option repurchase date. As of March 1, 2015, the Company may call all or part of the Convertible Notes at a redemption price equal to 100% of the principal amount of the Convertible Notes to be redeemed, plus accrued and unpaid interest to, but excluding, the redemption date, plus a “make-whole premium” payment in cash, shares of the Company’s common stock, or combination thereof, at the Company’s option, equal to the sum of the present values of the remaining scheduled payments of interest on the Convertible Notes to be redeemed through March 1, 2018 to, but excluding, the redemption date, if the last reported sale price of the Company’s common stock for 20 or more trading days in a period of 30 consecutive trading days ending on the trading day prior to the date the Company provides notice of redemption exceeds 130% of the conversion price in effect on each such trading day. On or after March 1, 2018 , the Company may redeem for cash all or a portion of the notes at a redemption price of 100% of the principle amount of the Convertible Notes to be redeemed, plus accrued and unpaid interest (including contingent and additional interest, if any) to, but not including, the redemption date. The Company separately accounted for the debt and equity components of the Convertible Notes to reflect the issuer’s non-convertible debt borrowing rate, which interest costs are to be recognized in subsequent periods. The note payable principal balance at the date of issuance of $85.0 million was bifurcated into a debt component of $60.5 million and an equity component of $24.5 million .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balance of $2.7 million of debt issuance costs is classified as other non-current assets and will be amortized over the term of the notes using the effective interest method. Because the last reported sale price of the Company's common stock did not exceed 130% of the current conversion price, which was $26.45 , for at least 20 of the last 30 consecutive trading days in the fiscal quarter ended June 30, 2015, the Convertible Notes are not convertible at the election of the holders of the Convertible Notes at any time during the fiscal quarter ending September 30, 2015. The future convertibility will be monitored at each quarterly reporting date and will be analyzed dependent upon market prices of the Company's common stock during the prescribed measurement periods. The carrying amount of the principal amount of the liability component, the unamortized discount, and the net carrying amount are as follows as of June 30, 2015 : Principal amount of debt $ 85,000 Unamortized discount 10,946 Carrying value of debt $ 74,054 Interest expense associated with the Convertible Notes consists of the following: Quarter Ended June 30, 2015 June 30, 2014 Contractual coupon rate of interest $ 586 $ 586 Accretion of Convertible Notes discount and amortization of deferred financing costs 917 934 Interest expense for the convertible notes $ 1,503 $ 1,520 Year to Date Ended June 30, 2015 June 30, 2014 Contractual coupon rate of interest $ 1,170 $ 1,170 Accretion of Convertible Notes discount and amortization of deferred financing costs 1,898 1,845 Interest expense for the convertible notes $ 3,068 $ 3,015 The effective interest yield of the Convertible Notes due in 2031 is 8.5% at June 30, 2015 and the cash coupon interest rate is 2.75% . Equipment and Working Capital Notes The Company entered into a loan with a bank to equip its facility in Changzhou, China during 2013. The loan is secured by certain letters of credit issued by the Company’s U.S. bank in favor of the lending bank in China. As of June 30, 2015 , the total available to borrow was 38.7 million RMB ( $6.3 million ). The loan is due in installments from 2014 through 2016 , with interest varying between 5.4% and 7.87% . The Company has a 25.4 million RMB ( $4.2 million ) line of credit outstanding at June 30, 2015 . The note is callable by the bank at its discretion and as such, has been included in the current portion of long-term debt in the balance sheet at June 30, 2015 . Mortgage The Company has a mortgage with a bank secured by its facility in Heidelberg, Germany with an interest rate of 5.75% which is payable in monthly installments until September 2015. As of June 30, 2015 and December 31, 2014 , the mortgage had a remaining principal balance of €0.1 million or $0.1 million , and €0.2 million or $0.3 million , respectively. Bauer Mortgage The Company entered an agreement with a bank for €6.0 million or $6.7 million for the construction of its new facility in Esslingen, Germany during August 2014 with an interest rate of 2.5% per year which is payable in annual interest payments of €0.1 million or $0.1 million to be paid in monthly installments. The principal portion of the mortgage will be due in a lump-sum payment in May 2019. Capital Leases The Company leases certain equipment under capital lease arrangements, whose obligations are included in both short-term and long-term debt. Capital lease obligations amounted to approximately $0.4 million and $0.5 million at June 30, 2015 and December 31, 2014 , respectively.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June 30, 2015 or December 31, 2014 under any of the overdraft agreements.</t>
  </si>
  <si>
    <t>Stockholders' Equity</t>
  </si>
  <si>
    <t>Stockholders' Equity Note [Abstract]</t>
  </si>
  <si>
    <t>Stockholders’ Equity Stock-Based Compensation 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 Shares of our common stock subject to Awards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restricted stock awards issued pursuant to the 2014 Plan generally vest ratably over a period ranging from immediately to five years from the date of grant, provided, that the vesting of the restricted shares may accelerate upon the occurrence of events. Common stock awarded under the 2014 Plan is generally subject to restrictions on transfer, repurchase rights, and other limitations and rights as set forth in the applicable award agreements. The shares are valued based on the share price on the date of grant. The 2014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2014 Plan are determined by the Personnel and Compensation Committee of the Board of Directors. Stock-based compensation expense recorded (in selling, general and administrative expense) during the year to date periods ended June 30, 2015 and June 30, 2014 , was $2.2 million and $1.8 million , respectively. Stock-based compensation expense recorded during the quarters ended June 30, 2015 and June 30, 2014 , was $1.1 million and $1.0 million ,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 sets forth the activity of the Company’s restricted stock and performance share grants in the year to date period ended June 30, 2015 : Shares Weighted-average grant date fair value Shares unvested January 1, 2015 159,178 $ 28.53 Shares granted 123,651 26.99 Shares for which restrictions lapsed (23,535 ) 27.18 Shares unvested June 30, 2015 259,294 $ 27.77 Total remaining unrecognized compensation cost was $5.5 million as of June 30, 2015 , which will be recognized over a weighted average remaining period of 3 years . The fair market value of the shares for which the restrictions have lapsed during the year to date period ended June 30, 2015 was $0.6 million . Restricted shares granted are valued based on the fair market value of the stock on the date of grant. Share Repurchase Program In May 2014, our board of directors approved a new share repurchase program authorizing the buyback of up to $50.0 million of the Company's common stock.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For the year to date period ended June 30, 2015 , the Company repurchased 294,013 shares of common stock at an average purchase price of $ 27.23 per share. As of June 30, 2015 , up to $24.4 million was available for repurchase under the repurchase program, which expires on December 31, 2016. The Company expects to fund any further repurchases of its common stock through a combination of cash on hand and cash generated by operations. Dividends The Company declared a dividend of $0.15 per share of common stock related to the quarter ended June 30, 2015 . The dividend for the quarter ended June 30, 2015 was accrued in the balance sheet at June 30, 2015 . The Company declared and paid a cash dividend of $0.12 per share of common stock for the quarter ended June 30, 2014 which was accrued at June 30, 2014 . 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Derivative Financial Instruments</t>
  </si>
  <si>
    <t>Derivative Instruments and Hedging Activities Disclosure [Abstract]</t>
  </si>
  <si>
    <t>Derivative Financial Instruments Interest Rate Swap In April 2013, the Company entered into an interest rate swap agreement designed to fix the variable interest rate payable on a portion of its outstanding borrowings, currently $85.0 million , under the Credit Agreement, at 0.626% exclusive of the margin under the Former Credit Agreement. The interest rate swap agreement and its terms are also applicable to the variable interest rate borrowings under the current Credit Agreement. The interest rate swap agreement was designed to manage exposure to interest rates on the Company’s variable rate indebtedness. The Company recognizes all derivatives on its balance sheet at fair value. The Company has designated its interest rate swap agreement, which is forward-dated, as a cash flow hedge. Changes in the fair value of the swap are recognized in other comprehensive income until the hedged items are recognized in earnings. Hedge ineffectiveness, if any, associated with the swap will be reported by the Company in interest expense. There was no ineffectiveness associated with the swap during the quarter ended June 30, 2015 , nor was any amount excluded from ineffectiveness testing for the period. The estimated fair value of the Company’s interest rate swap agreement with certain financial institutions (“Interest Rate Swap”) was based on inputs other than quoted prices that are observable for the Interest Rate Swap (level 2). Inputs include present value of fixed and projected floating rate cash flows over the term of the swap contract. The fair value of the swap recognized in other non-current assets, net and in other comprehensive income (loss) is as follows: Fair Value Notional June 30, 2015 December 31, 2014 Effective Date Amount Fixed Rate Maturity April 30, 2013 $ 80,000 0.626 % November 30, 2016 $ (76 ) $ 143</t>
  </si>
  <si>
    <t>Restructuring</t>
  </si>
  <si>
    <t>Restructuring and Related Activities [Abstract]</t>
  </si>
  <si>
    <t>Restructuring In the quarter ended March 31,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itially included reducing headcount and limiting discretionary spending to improve profitability. In addition, during the quarter ended June 30, 2015, the Company initiated the next step of the Plan and incurred certain costs and asset impairments relating to facility consolidations. The Company’s total restructuring expense, which included primarily severance and employee termination obligations and asset impairments, by segment for the quarters and year to date periods ended June 30, 2015 and June 30, 2014 was as follows: Quarter Ended Year to Date Period Ended June 30, 2015 June 30, 2014 June 30, 2015 June 30, 2014 Clutches and Brakes $ 1,697 $ — $ 1,921 $ — Couplings 3 — 85 — Gearing and Power Transmission Components 887 — 2,337 — Corporate — — — — Total $ 2,587 $ — $ 4,343 $ — The following is a reconciliation of the accrued restructuring cost: All Plans Balance at January 1, 2015 $ 389 Restructuring expense incurred 4,343 Non-cash loss on impairment of fixed assets (1,105 ) Cash payments (1,270 ) Balance at June 30, 2015 $ 2,357 The total restructuring reserve as of June 30, 2015 relates to severance costs to be paid to employees and is recorded in accruals and other current liabilities on the accompanying condensed consolidated balance sheet which are expected to be paid during 2015. The Company expects to incur approximately $1.0 - $1.5 million in additional restructuring expenses under the 2015 Plan during the remainder of 2015.</t>
  </si>
  <si>
    <t>Segments (Notes)</t>
  </si>
  <si>
    <t>Segment Reporting [Abstract]</t>
  </si>
  <si>
    <t>Segments, Concentrations and Geographic Information</t>
  </si>
  <si>
    <t>Segments, Concentrations and Geographic Information Segments As of December 31, 2014, the Company has reclassified the presentation of the information regarding its reportable segments to reflect a change from one reportable segment in prior periods to three reportable segments . The segment information for the quarter and year to date periods ended June 30, 2014 has been reclassified to conform to the current period presentation. The Company currently operates through three business segments that are aligned with key product types: • Clutches and Brakes. Clutches are devices which use mechanical, magnetic, hydraulic, pneumatic, or friction type connections to facilitate engaging or disengaging two rotating members. Brakes are combinations of interacting parts that work to slow or stop machinery. • Couplings. Couplings are the interface between two shafts, which enable power to be transmitted from one shaft to the other. • Gearing and Power Transmission Components. Gears reduce the output speed and increase the torque of an electric motor or engine to the level required to drive a particular piece of equipment. Power transmission components are used in a number of industries to generate, transfer or control motion from a power source to an application requiring rotary or linear motion. Segment financial information and a reconciliation of segment results to consolidated results follows: Quarters Ended June 30: Year to Date Ended June 30: 2015 2014 2015 2014 Net Sales: Clutches &amp; Brakes $ 105,538 $ 110,952 $ 207,133 $ 223,971 Couplings 31,717 35,039 63,651 66,027 Gearings &amp; Power Transmission Components 60,634 71,053 122,099 138,350 Inter-segment eliminations (1,279 ) (1,846 ) (2,912 ) (3,012 ) Net sales $ 196,610 $ 215,198 $ 389,971 $ 425,336 Income from operations: Segment earnings: Clutches &amp; Brakes 13,325 14,279 25,068 27,153 Couplings 3,562 4,440 6,450 7,922 Gearings &amp; Power Transmission Components 6,192 7,631 11,594 13,166 Restructuring (2,587 ) — (4,343 ) — Corporate expenses (1) (2,779 ) (4,391 ) (5,403 ) (6,637 ) Income from operations 17,713 21,959 33,366 41,604 Other non-operating (income) expense: Net interest expense 2,978 2,972 5,934 5,991 Other non-operating (income) expense, net 750 225 (79 ) 759 3,728 3,197 5,855 6,750 Income before income taxes 13,985 18,762 27,511 34,854 Provision for income taxes 4,360 5,944 8,496 10,673 Net income $ 9,625 $ 12,818 $ 19,015 $ 24,181 (1) Certain expenses are maintained at the corporate level and not allocated to the segments. These include various administrative expenses related to the corporate headquarters, depreciation on capitalized software costs, non-capitalizable software implementation costs and acquisition related expenses. Selected information by segment (continued) Quarter Ended Year to Date Period Ended June 30, 2015 June 30, 2014 June 30, 2015 June 30, 2014 Depreciation and amortization: Clutches &amp; Brakes $ 2,791 $ 3,199 $ 5,533 $ 5,591 Couplings 1,477 1,345 2,949 2,667 Gearing &amp; Power Transmission Components 2,593 2,816 5,159 6,627 Corporate 754 567 1,491 1,141 Total depreciation and amortization $ 7,615 $ 7,927 $ 15,132 $ 16,026 June 30, 2015 December 31, 2014 Total assets: Clutches &amp; Brakes $ 313,100 $ 334,371 Couplings 116,829 117,805 Gearing &amp; Power Transmission Components 193,474 190,771 Corporate (2) 42,866 41,616 Total assets $ 666,269 $ 684,563 (2) Corporate assets are primarily cash and cash equivalents, tax related asset accounts, certain capitalized software costs, property, plant and equipment and deferred financing costs. Net sales to third parties by geographic region are as follows : Net Sales Quarter Ended Year to Date Period Ended June 30, 2015 June 30, 2014 June 30, 2015 June 30, 2014 North America (primarily U.S.) $ 119,484 $ 127,360 $ 241,795 $ 253,148 Europe 57,032 67,244 112,072 135,080 Asia and other 20,094 20,594 36,104 37,108 Total $ 196,610 $ 215,198 $ 389,971 $ 425,336 Net sales to third parties are attributed to the geographic regions based on the country in which the shipment originates. Concentrations 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each of the quarters ended June 30, 2015 and June 30, 2014 . The Company is also subject to counter party performance risk of loss in the event of non-performance by counterparties to financial instruments, such as cash and investments. Cash and cash equivalents are held by well-established financial institutions and invested in AAA rated mutual funds. The Company is exposed to swap counterparty credit risk with well-established financial institutions.</t>
  </si>
  <si>
    <t>Commitments and Contingencies</t>
  </si>
  <si>
    <t>Commitments and Contingencies Disclosure [Abstract]</t>
  </si>
  <si>
    <t>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condensed consolidated balance sheets for potential litigation as of June 30, 2015 or December 31, 2014 .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Changes in Accumulated Other Comprehensive Income (Loss) by Component (Tables)</t>
  </si>
  <si>
    <t>The following is a reconciliation of changes in accumulated other comprehensive income (loss) by component for the periods presented: Gains and Losses on Cash Flow Hedges Defined Benefit Pension Plans Cumulative Foreign Currency Translation Adjustment Total Accumulated Other Comprehensive Income (Loss) by Component, January 1, 2015 $ 143 $ (4,818 ) $ (36,740 ) $ (41,415 ) Cumulative losses transferred from Lamiflex — — (410 ) (410 ) Net current-period Other Comprehensive Loss (219 ) — (11,768 ) (11,987 ) Accumulated Other Comprehensive Loss by Component, June 30, 2015 $ (76 ) $ (4,818 ) $ (48,918 ) $ (53,812 ) Gains and Losses on Cash Flow Hedges Defined Benefit Pension Plans Cumulative Foreign Currency Translation Adjustment Total Accumulated Other Comprehensive Income (Loss) by Component, January 1, 2014 $ 135 $ (3,133 ) $ (15,398 ) $ (18,396 ) Net current-period Other Comprehensive Income (Loss) (120 ) — 904 784 Accumulated Other Comprehensive Income (Loss) by Component, Balance at June 30, 2014 $ 15 $ (3,133 ) $ (14,494 ) $ (17,612 )</t>
  </si>
  <si>
    <t>Net Income per Share (Tables)</t>
  </si>
  <si>
    <t>Reconciliation of Basic to Diluted Net Income per Share</t>
  </si>
  <si>
    <t>The following is a reconciliation of basic to diluted net income per share: Quarter Ended Year to Date Ended June 30, 2015 June 30, 2014 June 30, 2015 June 30, 2014 Net income attributable to Altra Industrial Motion Corp. $ 9,679 $ 12,797 $ 19,078 $ 24,162 Shares used in net income per common share - basic 26,280 26,816 26,204 26,823 Dilutive effect of the equity premium on Convertible Notes at the average price of common stock 127 705 37 737 Incremental shares of unvested restricted common stock 43 25 46 87 Shares used in net income per common share - diluted 26,450 27,546 26,287 27,647 Earnings per share: Basic net income attributable to Altra Industrial Motion Corp. $ 0.37 $ 0.48 $ 0.73 $ 0.90 Diluted net income attributable to Altra Industrial Motion Corp. $ 0.37 $ 0.46 $ 0.73 $ 0.87</t>
  </si>
  <si>
    <t>Acquisitions (Tables)</t>
  </si>
  <si>
    <t>Fair Value Of Intangible Assets Table</t>
  </si>
  <si>
    <t>The non-current assets acquired included the following intangible assets: Customer relationships, subject to amortization $ 7,450 Trade names and trademarks, not subject to amortization 650 Total intangible assets $ 8,100</t>
  </si>
  <si>
    <t>Proforma Amount on Acquisition Occurred</t>
  </si>
  <si>
    <t>The following table sets forth the unaudited pro forma results of operations of the Company for the quarter and year to date ended June 30, 2014 as if the Company had acquired Guardian Couplings on January 1, 2014. The pro forma information contains the actual operating results of the Company, including Guardian Couplings, adjusted to include the pro forma impact of (i) additional expense as a result of the estimated amortization of identifiable intangible assets; and (ii) additional interest expense for borrowings under the Credit Agreement associated with the Guardian Acquisition. These pro forma amounts do not purport to be indicative of the results that would have actually been obtained if the acquisition occurred at the beginning of the period or that may be obtained in the future. Pro Forma (unaudited) Quarter Ended Year to Date Ended June 30, 2014 June 30, 2014 Total revenues $ 217,994 $ 431,242 Net income attributable to Altra Industrial Motion Corp. $ 13,115 $ 24,906 Earnings per share: Basic net income attributable to Altra Industrial Motion Corp. $ 0.49 $ 0.93 Dilutive net income attributable to Altra Industrial Motion Corp. $ 0.48 $ 0.90</t>
  </si>
  <si>
    <t>Inventories (Tables)</t>
  </si>
  <si>
    <t>Summary of Inventories</t>
  </si>
  <si>
    <t>Inventories located at certain subsidiaries are stated at the lower of cost or market, principally using the last-in, first-out (“LIFO”) method. Inventories at June 30, 2015 and December 31, 2014 consisted of the following: June 30, 2015 December 31, 2014 Raw materials $ 37,580 $ 36,814 Work in process 13,994 13,641 Finished goods 75,382 82,281 $ 126,956 $ 132,736</t>
  </si>
  <si>
    <t>Goodwill and Intangible Assets (Tables)</t>
  </si>
  <si>
    <t>Changes in Goodwill</t>
  </si>
  <si>
    <t>Changes in goodwill from January 1, through June 30, 2015 were as follows: Clutches and Brakes Couplings Gearing &amp; Power Transmission Components Total Gross goodwill balance as of January 1, 2015 $ 51,447 $ 37,392 $ 45,058 $ 133,897 Accumulated Impairment January 1, 2015 (3,745 ) (14,982 ) (13,083 ) (31,810 ) Net goodwill balance January 1, 2015 47,702 22,410 31,975 102,087 Impact of changes in foreign currency and other (2,046 ) (282 ) (745 ) (3,073 ) Net goodwill balance June 30, 2015 $ 45,656 $ 22,128 $ 31,230 $ 99,014</t>
  </si>
  <si>
    <t>Other Intangible Assets</t>
  </si>
  <si>
    <t>Other intangible assets as of June 30, 2015 and December 31, 2014 consisted of the following: June 30, 2015 December 31, 2014 Cost Accumulated Amortization Net Cost Accumulated Amortization Net Other intangible assets Intangible assets not subject to amortization: Tradenames and trademarks $ 40,205 $ — $ 40,205 $ 41,257 $ — $ 41,257 Intangible assets subject to amortization: Customer relationships 114,116 53,167 60,949 118,523 49,849 68,674 Product technology and patents 6,028 5,302 726 6,830 6,031 799 Total intangible assets $ 160,349 $ 58,469 $ 101,880 $ 166,610 $ 55,880 $ 110,730</t>
  </si>
  <si>
    <t>Warranty Costs (Tables)</t>
  </si>
  <si>
    <t>Changes in Carrying Amount of Accrued Product Warranty Costs</t>
  </si>
  <si>
    <t>Changes in the carrying amount of accrued product warranty costs for each of the year to date periods ended June 30, 2015 and June 30, 2014 are as follows: June 30, 2015 June 30, 2014 Balance at beginning of period $ 7,792 $ 8,739 Accrued current period warranty expense 1,275 1,299 Payments and adjustments (1,065 ) (1,171 ) Balance at end of period $ 8,002 $ 8,867</t>
  </si>
  <si>
    <t>Debt (Tables)</t>
  </si>
  <si>
    <t>Outstanding Debt Obligations</t>
  </si>
  <si>
    <t>Outstanding debt obligations at June 30, 2015 and December 31, 2014 were as follows: June 30, 2015 December 31, 2014 Debt: Revolving Credit Facility $ 44,000 $ 40,000 Convertible Notes 85,000 85,000 Term Loan Facility 118,280 133,697 Bauer Mortgage 6,659 3,647 Equipment Loan 4,168 5,430 Mortgages 54 258 Capital leases 446 476 Total debt 258,607 268,508 Less: debt discount, net of accretion (10,946 ) (12,756 ) Total debt, net of unaccreted discount $ 247,661 $ 255,752 Less current portion of long-term debt 13,804 15,176 Total long-term debt, net of unaccreted discount $ 233,857 $ 240,576</t>
  </si>
  <si>
    <t>Carrying Amount of Debt</t>
  </si>
  <si>
    <t>The carrying amount of the principal amount of the liability component, the unamortized discount, and the net carrying amount are as follows as of June 30, 2015 : Principal amount of debt $ 85,000 Unamortized discount 10,946 Carrying value of debt $ 74,054</t>
  </si>
  <si>
    <t>Interest Expense Associated with Convertible Notes</t>
  </si>
  <si>
    <t xml:space="preserve">Interest expense associated with the Convertible Notes consists of the following: Quarter Ended June 30, 2015 June 30, 2014 Contractual coupon rate of interest $ 586 $ 586 Accretion of Convertible Notes discount and amortization of deferred financing costs 917 934 Interest expense for the convertible notes $ 1,503 $ 1,520 Year to Date Ended June 30, 2015 June 30, 2014 Contractual coupon rate of interest $ 1,170 $ 1,170 Accretion of Convertible Notes discount and amortization of deferred financing costs 1,898 1,845 Interest expense for the convertible notes $ 3,068 $ 3,015 </t>
  </si>
  <si>
    <t>Stockholders' Equity (Tables)</t>
  </si>
  <si>
    <t>Company's Restricted Stock Grants</t>
  </si>
  <si>
    <t>The following table sets forth the activity of the Company’s restricted stock and performance share grants in the year to date period ended June 30, 2015 : Shares Weighted-average grant date fair value Shares unvested January 1, 2015 159,178 $ 28.53 Shares granted 123,651 26.99 Shares for which restrictions lapsed (23,535 ) 27.18 Shares unvested June 30, 2015 259,294 $ 27.77</t>
  </si>
  <si>
    <t>Derivative Financial Instruments (Tables)</t>
  </si>
  <si>
    <t>Summary of Swaps Recognized in Other Long-term Assets and in Other Comprehensive Income (Loss)</t>
  </si>
  <si>
    <t>The fair value of the swap recognized in other non-current assets, net and in other comprehensive income (loss) is as follows: Fair Value Notional June 30, 2015 December 31, 2014 Effective Date Amount Fixed Rate Maturity April 30, 2013 $ 80,000 0.626 % November 30, 2016 $ (76 ) $ 143</t>
  </si>
  <si>
    <t>Restructuring (Tables)</t>
  </si>
  <si>
    <t>Summary of Total Restructuring Expense</t>
  </si>
  <si>
    <t xml:space="preserve">The Company’s total restructuring expense, which included primarily severance and employee termination obligations and asset impairments, by segment for the quarters and year to date periods ended June 30, 2015 and June 30, 2014 was as follows: Quarter Ended Year to Date Period Ended June 30, 2015 June 30, 2014 June 30, 2015 June 30, 2014 Clutches and Brakes $ 1,697 $ — $ 1,921 $ — Couplings 3 — 85 — Gearing and Power Transmission Components 887 — 2,337 — Corporate — — — — Total $ 2,587 $ — $ 4,343 $ — </t>
  </si>
  <si>
    <t>Reconciliation of Accrued Restructuring Costs</t>
  </si>
  <si>
    <t>The following is a reconciliation of the accrued restructuring cost: All Plans Balance at January 1, 2015 $ 389 Restructuring expense incurred 4,343 Non-cash loss on impairment of fixed assets (1,105 ) Cash payments (1,270 ) Balance at June 30, 2015 $ 2,357</t>
  </si>
  <si>
    <t>Segments (Tables)</t>
  </si>
  <si>
    <t>Reconciliation of Revenue from Segments to Consolidated</t>
  </si>
  <si>
    <t>Segment financial information and a reconciliation of segment results to consolidated results follows: Quarters Ended June 30: Year to Date Ended June 30: 2015 2014 2015 2014 Net Sales: Clutches &amp; Brakes $ 105,538 $ 110,952 $ 207,133 $ 223,971 Couplings 31,717 35,039 63,651 66,027 Gearings &amp; Power Transmission Components 60,634 71,053 122,099 138,350 Inter-segment eliminations (1,279 ) (1,846 ) (2,912 ) (3,012 ) Net sales $ 196,610 $ 215,198 $ 389,971 $ 425,336 Income from operations: Segment earnings: Clutches &amp; Brakes 13,325 14,279 25,068 27,153 Couplings 3,562 4,440 6,450 7,922 Gearings &amp; Power Transmission Components 6,192 7,631 11,594 13,166 Restructuring (2,587 ) — (4,343 ) — Corporate expenses (1) (2,779 ) (4,391 ) (5,403 ) (6,637 ) Income from operations 17,713 21,959 33,366 41,604 Other non-operating (income) expense: Net interest expense 2,978 2,972 5,934 5,991 Other non-operating (income) expense, net 750 225 (79 ) 759 3,728 3,197 5,855 6,750 Income before income taxes 13,985 18,762 27,511 34,854 Provision for income taxes 4,360 5,944 8,496 10,673 Net income $ 9,625 $ 12,818 $ 19,015 $ 24,181 (1) Certain expenses are maintained at the corporate level and not allocated to the segments. These include various administrative expenses related to the corporate headquarters, depreciation on capitalized software costs, non-capitalizable software implementation costs and acquisition related expenses.</t>
  </si>
  <si>
    <t>Reconciliation of Assets from Segment to Consolidated</t>
  </si>
  <si>
    <t>Selected information by segment (continued) Quarter Ended Year to Date Period Ended June 30, 2015 June 30, 2014 June 30, 2015 June 30, 2014 Depreciation and amortization: Clutches &amp; Brakes $ 2,791 $ 3,199 $ 5,533 $ 5,591 Couplings 1,477 1,345 2,949 2,667 Gearing &amp; Power Transmission Components 2,593 2,816 5,159 6,627 Corporate 754 567 1,491 1,141 Total depreciation and amortization $ 7,615 $ 7,927 $ 15,132 $ 16,026 June 30, 2015 December 31, 2014 Total assets: Clutches &amp; Brakes $ 313,100 $ 334,371 Couplings 116,829 117,805 Gearing &amp; Power Transmission Components 193,474 190,771 Corporate (2) 42,866 41,616 Total assets $ 666,269 $ 684,563 (2) Corporate assets are primarily cash and cash equivalents, tax related asset accounts, certain capitalized software costs, property, plant and equipment and deferred financing costs.</t>
  </si>
  <si>
    <t>Revenue from External Customers by Geographic Areas</t>
  </si>
  <si>
    <t>Net sales to third parties by geographic region are as follows : Net Sales Quarter Ended Year to Date Period Ended June 30, 2015 June 30, 2014 June 30, 2015 June 30, 2014 North America (primarily U.S.) $ 119,484 $ 127,360 $ 241,795 $ 253,148 Europe 57,032 67,244 112,072 135,080 Asia and other 20,094 20,594 36,104 37,108 Total $ 196,610 $ 215,198 $ 389,971 $ 425,336</t>
  </si>
  <si>
    <t>Organization and Nature of Operations - Additional Information (Detail) - 6 months ended Jun. 30, 2015 - Brand [Member]</t>
  </si>
  <si>
    <t>CountryProduct</t>
  </si>
  <si>
    <t>Organization And Nature Of Business [Line Items]</t>
  </si>
  <si>
    <t>Number of product lines</t>
  </si>
  <si>
    <t>Number of countries in which the company has production facilities | Country</t>
  </si>
  <si>
    <t>Fair Value of Financial Instruments - Additional Information (Detail) - USD ($) $ in Millions</t>
  </si>
  <si>
    <t>Fair Value, Inputs, Level 1 [Member] | Money Market Funds [Member]</t>
  </si>
  <si>
    <t>Fair Value, Balance Sheet Grouping, Financial Statement Captions [Line Items]</t>
  </si>
  <si>
    <t>Fair Value, Inputs, Level 2 [Member] | Interest Rate Swap [Member]</t>
  </si>
  <si>
    <t>Estimated fair value of interest rate swap, liability</t>
  </si>
  <si>
    <t>Estimated fair value of interest rate swap, asset</t>
  </si>
  <si>
    <t>Convertible Notes [Member]</t>
  </si>
  <si>
    <t>Interest on notes</t>
  </si>
  <si>
    <t>2.75%</t>
  </si>
  <si>
    <t>Carrying amount of financial instruments</t>
  </si>
  <si>
    <t>Estimated fair value of financial instruments</t>
  </si>
  <si>
    <t>Changes in Accumulated Other Comprehensive Income (Loss) by Component - Changes in Accumulated Other Comprehensive Income (Loss) by Component (Detail) - USD ($) $ in Thousands</t>
  </si>
  <si>
    <t>Accumulated Other Comprehensive Income (Loss), Net of Tax [Roll Forward]</t>
  </si>
  <si>
    <t>Accumulated other comprehensive income (loss) by component, beginning balance</t>
  </si>
  <si>
    <t>Cumulative losses transferred from Lamiflex</t>
  </si>
  <si>
    <t>Net current-period other comprehensive income (loss)</t>
  </si>
  <si>
    <t>Accumulated other comprehensive income (loss) by component, ending balance</t>
  </si>
  <si>
    <t>Gains and Losses on Cash Flow Hedges [Member]</t>
  </si>
  <si>
    <t>Defined Benefit Pension Plans [Member]</t>
  </si>
  <si>
    <t>Cumulative Foreign Currency Translation Adjustment [Member]</t>
  </si>
  <si>
    <t>Net Income per Share - Reconciliation of Basic to Diluted Net Income per Share (Detail) - USD ($) $ / shares in Units, shares in Thousands, $ in Thousands</t>
  </si>
  <si>
    <t>Shares used in net income per common share - basic (in shares)</t>
  </si>
  <si>
    <t>Dilutive effect of the equity premium on Convertible Notes at the average price of common stock (in shares)</t>
  </si>
  <si>
    <t>Incremental shares of unvested restricted common stock (in shares)</t>
  </si>
  <si>
    <t>Shares used in net income per common share - diluted (in shares)</t>
  </si>
  <si>
    <t>Earnings per share:</t>
  </si>
  <si>
    <t>Acquisitions - Additional Information (Detail) - USD ($) $ in Thousands</t>
  </si>
  <si>
    <t>Jul. 01, 2014</t>
  </si>
  <si>
    <t>Business Acquisition [Line Items]</t>
  </si>
  <si>
    <t>Total approximate current liabilities</t>
  </si>
  <si>
    <t>Guardian [Member]</t>
  </si>
  <si>
    <t>Business acquisition cash transferred</t>
  </si>
  <si>
    <t>Approximate excluded acquisition costs of purchase price</t>
  </si>
  <si>
    <t>Excess of purchase price over fair value of net assets acquired</t>
  </si>
  <si>
    <t>Noncurrent assets acquired</t>
  </si>
  <si>
    <t>Goodwill income tax deduction period</t>
  </si>
  <si>
    <t>15 years</t>
  </si>
  <si>
    <t>Guardian [Member] | Customer Relationships [Member]</t>
  </si>
  <si>
    <t>Customer relationships useful life</t>
  </si>
  <si>
    <t>14 years</t>
  </si>
  <si>
    <t>Acquisitions - Amounts Recorded as Intangible Assets (Detail) - Guardian [Member] $ in Thousands</t>
  </si>
  <si>
    <t>Jul. 01, 2014USD ($)</t>
  </si>
  <si>
    <t>Finite-Lived Intangible Assets [Line Items]</t>
  </si>
  <si>
    <t>Total intangible assets</t>
  </si>
  <si>
    <t>Customer Relationships [Member]</t>
  </si>
  <si>
    <t>Customer relationships, subject to amortization</t>
  </si>
  <si>
    <t>Trademarks and Trade Names [Member]</t>
  </si>
  <si>
    <t>Trade names and trademarks, not subject to amortization</t>
  </si>
  <si>
    <t>Acquisitions - Proforma Amount on Acquisition Occurred (Detail) - Jun. 30, 2014 - USD ($) $ / shares in Units, $ in Thousands</t>
  </si>
  <si>
    <t>Total revenues</t>
  </si>
  <si>
    <t>Net income attributable to Altra Industrial Motion Corp. (in usd per share)</t>
  </si>
  <si>
    <t>Inventories - Summary of Inventories (Detail) - USD ($) $ in Thousands</t>
  </si>
  <si>
    <t>Raw materials</t>
  </si>
  <si>
    <t>Work in process</t>
  </si>
  <si>
    <t>Finished goods</t>
  </si>
  <si>
    <t>Inventories, net</t>
  </si>
  <si>
    <t>Inventories - Additional Information (Detail) - USD ($) $ in Millions</t>
  </si>
  <si>
    <t>Inventory [Line Items]</t>
  </si>
  <si>
    <t>Adjustment as a component of cost of sales to value inventory on a LIFO basis</t>
  </si>
  <si>
    <t>Inventory Valuation by LIFO Method [Member]</t>
  </si>
  <si>
    <t>Portion of total inventory valued by LIFO method</t>
  </si>
  <si>
    <t>6.90%</t>
  </si>
  <si>
    <t>7.00%</t>
  </si>
  <si>
    <t>Goodwill and Intangible Assets - Changes in Goodwill (Detail) - USD ($) $ in Thousands</t>
  </si>
  <si>
    <t>Goodwill [Roll Forward]</t>
  </si>
  <si>
    <t>Gross goodwill, balance</t>
  </si>
  <si>
    <t>Accumulated impairment</t>
  </si>
  <si>
    <t>Net goodwill, beginning balance</t>
  </si>
  <si>
    <t>Impact of changes in foreign currency</t>
  </si>
  <si>
    <t>Net goodwill, ending balance</t>
  </si>
  <si>
    <t>Clutches and Brakes [Member]</t>
  </si>
  <si>
    <t>Couplings [Member]</t>
  </si>
  <si>
    <t>Gearing and Power Transmission Components [Member]</t>
  </si>
  <si>
    <t>Goodwill and Intangible Assets - Other Intangible Assets (Detail) - USD ($) $ in Thousands</t>
  </si>
  <si>
    <t>Schedule Of Finite And Indefinite Lived Intangible Assets [Line Items]</t>
  </si>
  <si>
    <t>Total intangible assets, Cost</t>
  </si>
  <si>
    <t>Total intangible assets, Accumulated Amortization</t>
  </si>
  <si>
    <t>Total intangible assets, net</t>
  </si>
  <si>
    <t>Tradenames and Trademarks [Member]</t>
  </si>
  <si>
    <t>Intangible assets not subject to amortization, Cost</t>
  </si>
  <si>
    <t>Intangible assets subject to amortization, Cost</t>
  </si>
  <si>
    <t>Product Technology and Patents [Member]</t>
  </si>
  <si>
    <t>Goodwill and Intangible Assets - Additional Information (Detail) - USD ($) $ in Thousands</t>
  </si>
  <si>
    <t>Goodwill And Intangible Assets [Line Items]</t>
  </si>
  <si>
    <t>Amortization expense</t>
  </si>
  <si>
    <t>Estimated Amortization Expense for Intangible Assets [Member]</t>
  </si>
  <si>
    <t>Thereafter</t>
  </si>
  <si>
    <t>Warranty Costs - Additional Information (Detail)</t>
  </si>
  <si>
    <t>Minimum [Member]</t>
  </si>
  <si>
    <t>Guarantor Obligations [Line Items]</t>
  </si>
  <si>
    <t>Product warranty period</t>
  </si>
  <si>
    <t>3 months</t>
  </si>
  <si>
    <t>Maximum [Member]</t>
  </si>
  <si>
    <t>2 years</t>
  </si>
  <si>
    <t>Warranty Costs - Changes in Carrying Amount of Accrued Product Warranty Costs (Detail) - USD ($) $ in Thousands</t>
  </si>
  <si>
    <t>Movement in Liabilities for Guarantees on Long-Duration Contracts, Guaranteed Benefit Liability, Gross [Roll Forward]</t>
  </si>
  <si>
    <t>Balance at beginning of period</t>
  </si>
  <si>
    <t>Accrued current period warranty expense</t>
  </si>
  <si>
    <t>Payments and adjustments</t>
  </si>
  <si>
    <t>Balance at end of period</t>
  </si>
  <si>
    <t>Income Taxes - Additional Information (Detail) - USD ($) $ in Millions</t>
  </si>
  <si>
    <t>Accrued interest and penalties</t>
  </si>
  <si>
    <t>Debt - Outstanding Debt Obligations (Detail) - USD ($) $ in Thousands</t>
  </si>
  <si>
    <t>Debt Instrument [Line Items]</t>
  </si>
  <si>
    <t>Total debt</t>
  </si>
  <si>
    <t>Less: debt discount, net of accretion</t>
  </si>
  <si>
    <t>Total debt, net of unaccreted discount</t>
  </si>
  <si>
    <t>Less current portion of long-term debt</t>
  </si>
  <si>
    <t>Total long-term debt, net of unaccreted discount</t>
  </si>
  <si>
    <t>Revolving Credit Facility [Member]</t>
  </si>
  <si>
    <t>Term Loan Facility [Member]</t>
  </si>
  <si>
    <t>Bauer Mortgage [Member]</t>
  </si>
  <si>
    <t>Equipment Loan [Member]</t>
  </si>
  <si>
    <t>Mortgages [Member]</t>
  </si>
  <si>
    <t>Capital Leases [Member]</t>
  </si>
  <si>
    <t>Debt - Additional Information (Detail) $ / shares in Units, ¥ in Millions</t>
  </si>
  <si>
    <t>Sep. 01, 2011USD ($)</t>
  </si>
  <si>
    <t>Dec. 31, 2013USD ($)</t>
  </si>
  <si>
    <t>Jun. 30, 2015USD ($)d$ / sharesshares</t>
  </si>
  <si>
    <t>Jun. 30, 2015EUR (€)dshares</t>
  </si>
  <si>
    <t>Jun. 30, 2015CNY (¥)</t>
  </si>
  <si>
    <t>Jun. 30, 2015EUR (€)</t>
  </si>
  <si>
    <t>Dec. 31, 2014USD ($)</t>
  </si>
  <si>
    <t>Dec. 31, 2014EUR (€)</t>
  </si>
  <si>
    <t>Aug. 31, 2014USD ($)</t>
  </si>
  <si>
    <t>Aug. 31, 2014EUR (€)</t>
  </si>
  <si>
    <t>Dec. 31, 2013EUR (€)</t>
  </si>
  <si>
    <t>Letters of credit outstanding</t>
  </si>
  <si>
    <t>Percentage of capital stock not included in collateral</t>
  </si>
  <si>
    <t>65.00%</t>
  </si>
  <si>
    <t>Adjustment of shares (in shares) | shares</t>
  </si>
  <si>
    <t>Principal amount of notes</t>
  </si>
  <si>
    <t>Conversion price per share (in usd per share) | $ / shares</t>
  </si>
  <si>
    <t>Percentage of sale price of common stock</t>
  </si>
  <si>
    <t>130.00%</t>
  </si>
  <si>
    <t>Number of threshold trading days | d</t>
  </si>
  <si>
    <t>Number of consecutive trading days</t>
  </si>
  <si>
    <t>30 days</t>
  </si>
  <si>
    <t>Number of business day period</t>
  </si>
  <si>
    <t>5 days</t>
  </si>
  <si>
    <t>Number of consecutive trading days in measurement period</t>
  </si>
  <si>
    <t>10 days</t>
  </si>
  <si>
    <t>Percentage of measurement period</t>
  </si>
  <si>
    <t>97.00%</t>
  </si>
  <si>
    <t>Percentage of convertible notes redeemable</t>
  </si>
  <si>
    <t>100.00%</t>
  </si>
  <si>
    <t>Convertible notes redeemable period one</t>
  </si>
  <si>
    <t>Mar. 1,
		2018</t>
  </si>
  <si>
    <t>Convertible notes redeemable period two</t>
  </si>
  <si>
    <t>Mar. 1,
		2021</t>
  </si>
  <si>
    <t>Convertible notes redeemable period three</t>
  </si>
  <si>
    <t>Mar. 1,
		2026</t>
  </si>
  <si>
    <t>Conversion price redemption exceed</t>
  </si>
  <si>
    <t>Adjustments to additional paid-in capital of convertible debt</t>
  </si>
  <si>
    <t>Debt issuance cost, amortized</t>
  </si>
  <si>
    <t>Monthly installments</t>
  </si>
  <si>
    <t>Borrowings under overdraft agreements</t>
  </si>
  <si>
    <t>Initial Conversion Price [Member]</t>
  </si>
  <si>
    <t>Additional Term Loan [Member]</t>
  </si>
  <si>
    <t>Availability under credit facility agreement</t>
  </si>
  <si>
    <t>Outstanding on revolving credit facility</t>
  </si>
  <si>
    <t>Minimum [Member] | Eurodollar Loan [Member]</t>
  </si>
  <si>
    <t>Applicable margins for loans</t>
  </si>
  <si>
    <t>1.375%</t>
  </si>
  <si>
    <t>Minimum [Member] | ABR Based Loans [Member]</t>
  </si>
  <si>
    <t>0.375%</t>
  </si>
  <si>
    <t>Aggregate additional term loans</t>
  </si>
  <si>
    <t>Maximum [Member] | Eurodollar Loan [Member]</t>
  </si>
  <si>
    <t>1.875%</t>
  </si>
  <si>
    <t>Maximum [Member] | ABR Based Loans [Member]</t>
  </si>
  <si>
    <t>0.875%</t>
  </si>
  <si>
    <t>Convertible Debt [Member]</t>
  </si>
  <si>
    <t>Debt instrument, maturity date</t>
  </si>
  <si>
    <t>Mar. 1,
		2031</t>
  </si>
  <si>
    <t>Coupon interest rate</t>
  </si>
  <si>
    <t>Debt component in note payable</t>
  </si>
  <si>
    <t>Equity component in note payable</t>
  </si>
  <si>
    <t>Discount rate for debt component</t>
  </si>
  <si>
    <t>8.25%</t>
  </si>
  <si>
    <t>Debt issuance cost</t>
  </si>
  <si>
    <t>Effective interest rate of Senior Secured Notes</t>
  </si>
  <si>
    <t>8.50%</t>
  </si>
  <si>
    <t>Proceeds from the offering</t>
  </si>
  <si>
    <t>Dec. 6,
		2018</t>
  </si>
  <si>
    <t>Revolving Credit Agreement [Member]</t>
  </si>
  <si>
    <t>Credit facility maturity date</t>
  </si>
  <si>
    <t>December 6, 2018</t>
  </si>
  <si>
    <t>Amount available under credit facility</t>
  </si>
  <si>
    <t>Equipment And Working Capital Notes [Member]</t>
  </si>
  <si>
    <t>Available to borrow loan amount</t>
  </si>
  <si>
    <t>Description about maturity date of debt instrument</t>
  </si>
  <si>
    <t>The note is due in installments from 2014 through 2016</t>
  </si>
  <si>
    <t>Line of credit outstanding loan amount</t>
  </si>
  <si>
    <t>Equipment And Working Capital Notes [Member] | Minimum [Member]</t>
  </si>
  <si>
    <t>Interest rate</t>
  </si>
  <si>
    <t>5.40%</t>
  </si>
  <si>
    <t>Equipment And Working Capital Notes [Member] | Maximum [Member]</t>
  </si>
  <si>
    <t>7.87%</t>
  </si>
  <si>
    <t>5.75%</t>
  </si>
  <si>
    <t>Mortgage remaining principal balance</t>
  </si>
  <si>
    <t>Construction Loan</t>
  </si>
  <si>
    <t>Mortgage interest rate</t>
  </si>
  <si>
    <t>2.50%</t>
  </si>
  <si>
    <t>Debt - Carrying Amount of Debt (Detail) - USD ($) $ in Thousands</t>
  </si>
  <si>
    <t>Carrying value of debt</t>
  </si>
  <si>
    <t>Principal amount of debt</t>
  </si>
  <si>
    <t>Unamortized discount</t>
  </si>
  <si>
    <t>Debt - Interest Expense Associated with Convertible Notes (Detail) - USD ($) $ in Thousands</t>
  </si>
  <si>
    <t>Contractual coupon rate of interest</t>
  </si>
  <si>
    <t>Accretion of Convertible Notes discount and amortization of deferred financing costs</t>
  </si>
  <si>
    <t>Interest expense for the convertible notes</t>
  </si>
  <si>
    <t>Stockholders' Equity - Additional Information (Detail) - USD ($)</t>
  </si>
  <si>
    <t>12 Months Ended</t>
  </si>
  <si>
    <t>May. 31, 2014</t>
  </si>
  <si>
    <t>Share-based Compensation Arrangement by Share-based Payment Award [Line Items]</t>
  </si>
  <si>
    <t>Compensation expense</t>
  </si>
  <si>
    <t>Unrecognized compensation cost</t>
  </si>
  <si>
    <t>Weighted average remaining period</t>
  </si>
  <si>
    <t>3 years</t>
  </si>
  <si>
    <t>Fair market value of the shares</t>
  </si>
  <si>
    <t>Stock repurchase program, authorized amount</t>
  </si>
  <si>
    <t>Treasury stock acquired, average cost per share (in usd per share)</t>
  </si>
  <si>
    <t>Stock repurchase program, remaining authorized repurchase amount</t>
  </si>
  <si>
    <t>Cash dividend paid (in usd per share)</t>
  </si>
  <si>
    <t>2004 Plan [Member] | Restricted Stock [Member]</t>
  </si>
  <si>
    <t>Shares subject to outstanding awards (in shares)</t>
  </si>
  <si>
    <t>Shares of common stock available for delivery pursuant to the grant of awards (in shares)</t>
  </si>
  <si>
    <t>Restricted shares for vesting period</t>
  </si>
  <si>
    <t>5 years</t>
  </si>
  <si>
    <t>Stockholders' Equity - Company's Unvested Restricted Stock Grants (Detail) - 6 months ended Jun. 30, 2015 - $ / shares</t>
  </si>
  <si>
    <t>Share-based Compensation Arrangement by Share-based Payment Award, Equity Instruments Other than Options, Nonvested, Number of Shares [Roll Forward]</t>
  </si>
  <si>
    <t>Shares unvested, beginning balance (in shares)</t>
  </si>
  <si>
    <t>Shares granted (in shares)</t>
  </si>
  <si>
    <t>Shares for which restrictions lapsed (in shares)</t>
  </si>
  <si>
    <t>Shares unvested, ending balance (in shares)</t>
  </si>
  <si>
    <t>Weighted-average grant date fair value, beginning balance (in usd per share)</t>
  </si>
  <si>
    <t>Weighted-average grant date fair value, Shares granted (in usd per share)</t>
  </si>
  <si>
    <t>Weighted-average grant date fair value, Shares for which restrictions lapsed (in usd per share)</t>
  </si>
  <si>
    <t>Weighted-average grant date fair value, ending balance (in usd per share)</t>
  </si>
  <si>
    <t>Derivative Financial Instruments - Additional Information (Detail) - USD ($)</t>
  </si>
  <si>
    <t>Apr. 30, 2013</t>
  </si>
  <si>
    <t>Ineffectiveness associated with the swap</t>
  </si>
  <si>
    <t>Interest Rate Swap [Member]</t>
  </si>
  <si>
    <t>Outstanding borrowings</t>
  </si>
  <si>
    <t>Fixed Rate</t>
  </si>
  <si>
    <t>0.626%</t>
  </si>
  <si>
    <t>Derivative Financial Instruments - Summary of Swaps Recognized in Other Long-term Assets and in Other Comprehensive Income (Loss) (Detail) - Interest Rate Swap [Member] - USD ($)</t>
  </si>
  <si>
    <t>Derivative [Line Items]</t>
  </si>
  <si>
    <t>Effective Date</t>
  </si>
  <si>
    <t>Apr. 30,
		2013</t>
  </si>
  <si>
    <t>Notional Amount</t>
  </si>
  <si>
    <t>Maturity</t>
  </si>
  <si>
    <t>Nov. 30,
		2016</t>
  </si>
  <si>
    <t>Fair Value</t>
  </si>
  <si>
    <t>Restructuring - Summary of Total Restructuring Expense (Detail) - USD ($) $ in Thousands</t>
  </si>
  <si>
    <t>Restructuring Cost and Reserve [Line Items]</t>
  </si>
  <si>
    <t>Corporate Segment [Member]</t>
  </si>
  <si>
    <t>Expected restructuring cost remaining</t>
  </si>
  <si>
    <t>Restructuring - Reconciliation of Accrued Restructuring Costs (Detail) - USD ($) $ in Thousands</t>
  </si>
  <si>
    <t>Restructuring Reserve [Roll Forward]</t>
  </si>
  <si>
    <t>Beginning Balance</t>
  </si>
  <si>
    <t>Restructuring expense incurred</t>
  </si>
  <si>
    <t>Impairment Of Long-Lived Assets To Be Disposed Of, Noncash</t>
  </si>
  <si>
    <t>Cash payments</t>
  </si>
  <si>
    <t>Ending Balance</t>
  </si>
  <si>
    <t>Segments (Details) $ in Thousands</t>
  </si>
  <si>
    <t>9 Months Ended</t>
  </si>
  <si>
    <t>Jun. 30, 2015USD ($)</t>
  </si>
  <si>
    <t>Dec. 31, 2014USD ($)Segment</t>
  </si>
  <si>
    <t>Jun. 30, 2014USD ($)</t>
  </si>
  <si>
    <t>Sep. 30, 2014Segment</t>
  </si>
  <si>
    <t>Revenues from External Customers and Long-Lived Assets [Line Items]</t>
  </si>
  <si>
    <t>Other non-operating (income) expense, net</t>
  </si>
  <si>
    <t>Nonoperating Income</t>
  </si>
  <si>
    <t>Depreciation and amortization:</t>
  </si>
  <si>
    <t>Total assets:</t>
  </si>
  <si>
    <t>Number of reportable segments | Segment</t>
  </si>
  <si>
    <t>IntersegmentElim [Member]</t>
  </si>
  <si>
    <t>[1]</t>
  </si>
  <si>
    <t>[2]</t>
  </si>
  <si>
    <t>North America [Member]</t>
  </si>
  <si>
    <t>Europe [Member]</t>
  </si>
  <si>
    <t>Asia And Other [Member]</t>
  </si>
  <si>
    <t>Certain expenses are maintained at the corporate level and not allocated to the segments. These include various administrative expenses related to the corporate headquarters, depreciation on capitalized software costs, non-capitalizable software implementation costs and acquisition related expenses.</t>
  </si>
  <si>
    <t>Corporate assets are primarily cash and cash equivalents, tax related asset accounts, certain capitalized software costs, property, plant and equipment and deferred financing cost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_);_(&quot;$ &quot;(#,##0.0)" numFmtId="168"/>
    <numFmt formatCode="_(&quot;Remainder &quot;#,##0_);_(&quot;Remainder &quot;(#,##0)" numFmtId="169"/>
    <numFmt formatCode="_(&quot;Year &quot;#,##0_);_(&quot;Year &quot;(#,##0)" numFmtId="170"/>
    <numFmt formatCode="#,##0.0000_);(#,##0.000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374535</v>
      </c>
    </row>
    <row r="11" spans="1:3">
      <c r="A11" t="s" s="4">
        <v>17</v>
      </c>
      <c r="B11" t="s" s="4">
        <v>18</v>
      </c>
    </row>
    <row r="12" spans="1:3">
      <c r="A12" t="s" s="4">
        <v>19</v>
      </c>
      <c r="B12" t="s" s="4">
        <v>20</v>
      </c>
    </row>
    <row r="13" spans="1:3">
      <c r="A13" t="s" s="4">
        <v>21</v>
      </c>
      <c r="C13" t="n" s="5">
        <v>26309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v>
      </c>
      <c r="B1" t="s" s="2">
        <v>1</v>
      </c>
    </row>
    <row r="2" spans="1:2">
      <c r="B2" t="s" s="2">
        <v>2</v>
      </c>
    </row>
    <row r="3" spans="1:2">
      <c r="A3" t="s" s="3">
        <v>184</v>
      </c>
    </row>
    <row r="4" spans="1:2">
      <c r="A4" t="s" s="4">
        <v>27</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2277</v>
      </c>
      <c r="C3" t="n" s="7">
        <v>47503</v>
      </c>
    </row>
    <row r="4" spans="1:3">
      <c r="A4" t="s" s="4">
        <v>26</v>
      </c>
      <c r="B4" t="n" s="5">
        <v>117334</v>
      </c>
      <c r="C4" t="n" s="5">
        <v>106458</v>
      </c>
    </row>
    <row r="5" spans="1:3">
      <c r="A5" t="s" s="4">
        <v>27</v>
      </c>
      <c r="B5" t="n" s="5">
        <v>126956</v>
      </c>
      <c r="C5" t="n" s="5">
        <v>132736</v>
      </c>
    </row>
    <row r="6" spans="1:3">
      <c r="A6" t="s" s="4">
        <v>28</v>
      </c>
      <c r="B6" t="n" s="5">
        <v>9136</v>
      </c>
      <c r="C6" t="n" s="5">
        <v>9240</v>
      </c>
    </row>
    <row r="7" spans="1:3">
      <c r="A7" t="s" s="4">
        <v>29</v>
      </c>
      <c r="B7" t="n" s="5">
        <v>3795</v>
      </c>
      <c r="C7" t="n" s="5">
        <v>6247</v>
      </c>
    </row>
    <row r="8" spans="1:3">
      <c r="A8" t="s" s="4">
        <v>30</v>
      </c>
      <c r="B8" t="n" s="5">
        <v>8400</v>
      </c>
      <c r="C8" t="n" s="5">
        <v>8617</v>
      </c>
    </row>
    <row r="9" spans="1:3">
      <c r="A9" t="s" s="4">
        <v>31</v>
      </c>
      <c r="B9" t="n" s="5">
        <v>307898</v>
      </c>
      <c r="C9" t="n" s="5">
        <v>310801</v>
      </c>
    </row>
    <row r="10" spans="1:3">
      <c r="A10" t="s" s="4">
        <v>32</v>
      </c>
      <c r="B10" t="n" s="5">
        <v>153536</v>
      </c>
      <c r="C10" t="n" s="5">
        <v>156366</v>
      </c>
    </row>
    <row r="11" spans="1:3">
      <c r="A11" t="s" s="4">
        <v>33</v>
      </c>
      <c r="B11" t="n" s="5">
        <v>101880</v>
      </c>
      <c r="C11" t="n" s="5">
        <v>110730</v>
      </c>
    </row>
    <row r="12" spans="1:3">
      <c r="A12" t="s" s="4">
        <v>34</v>
      </c>
      <c r="B12" t="n" s="5">
        <v>99014</v>
      </c>
      <c r="C12" t="n" s="5">
        <v>102087</v>
      </c>
    </row>
    <row r="13" spans="1:3">
      <c r="A13" t="s" s="4">
        <v>28</v>
      </c>
      <c r="B13" t="n" s="5">
        <v>935</v>
      </c>
      <c r="C13" t="n" s="5">
        <v>987</v>
      </c>
    </row>
    <row r="14" spans="1:3">
      <c r="A14" t="s" s="4">
        <v>35</v>
      </c>
      <c r="B14" t="n" s="5">
        <v>3006</v>
      </c>
      <c r="C14" t="n" s="5">
        <v>3592</v>
      </c>
    </row>
    <row r="15" spans="1:3">
      <c r="A15" t="s" s="4">
        <v>36</v>
      </c>
      <c r="B15" t="n" s="5">
        <v>666269</v>
      </c>
      <c r="C15" t="n" s="5">
        <v>684563</v>
      </c>
    </row>
    <row r="16" spans="1:3">
      <c r="A16" t="s" s="3">
        <v>37</v>
      </c>
    </row>
    <row r="17" spans="1:3">
      <c r="A17" t="s" s="4">
        <v>38</v>
      </c>
      <c r="B17" t="n" s="5">
        <v>47486</v>
      </c>
      <c r="C17" t="n" s="5">
        <v>44298</v>
      </c>
    </row>
    <row r="18" spans="1:3">
      <c r="A18" t="s" s="4">
        <v>39</v>
      </c>
      <c r="B18" t="n" s="5">
        <v>20702</v>
      </c>
      <c r="C18" t="n" s="5">
        <v>23254</v>
      </c>
    </row>
    <row r="19" spans="1:3">
      <c r="A19" t="s" s="4">
        <v>40</v>
      </c>
      <c r="B19" t="n" s="5">
        <v>33298</v>
      </c>
      <c r="C19" t="n" s="5">
        <v>33591</v>
      </c>
    </row>
    <row r="20" spans="1:3">
      <c r="A20" t="s" s="4">
        <v>28</v>
      </c>
      <c r="B20" t="n" s="5">
        <v>125</v>
      </c>
      <c r="C20" t="n" s="5">
        <v>120</v>
      </c>
    </row>
    <row r="21" spans="1:3">
      <c r="A21" t="s" s="4">
        <v>41</v>
      </c>
      <c r="B21" t="n" s="5">
        <v>2550</v>
      </c>
      <c r="C21" t="n" s="5">
        <v>3189</v>
      </c>
    </row>
    <row r="22" spans="1:3">
      <c r="A22" t="s" s="4">
        <v>42</v>
      </c>
      <c r="B22" t="n" s="5">
        <v>13804</v>
      </c>
      <c r="C22" t="n" s="5">
        <v>15176</v>
      </c>
    </row>
    <row r="23" spans="1:3">
      <c r="A23" t="s" s="4">
        <v>43</v>
      </c>
      <c r="B23" t="n" s="5">
        <v>117965</v>
      </c>
      <c r="C23" t="n" s="5">
        <v>119628</v>
      </c>
    </row>
    <row r="24" spans="1:3">
      <c r="A24" t="s" s="4">
        <v>44</v>
      </c>
      <c r="B24" t="n" s="5">
        <v>233857</v>
      </c>
      <c r="C24" t="n" s="5">
        <v>240576</v>
      </c>
    </row>
    <row r="25" spans="1:3">
      <c r="A25" t="s" s="4">
        <v>28</v>
      </c>
      <c r="B25" t="n" s="5">
        <v>52255</v>
      </c>
      <c r="C25" t="n" s="5">
        <v>53226</v>
      </c>
    </row>
    <row r="26" spans="1:3">
      <c r="A26" t="s" s="4">
        <v>45</v>
      </c>
      <c r="B26" t="n" s="5">
        <v>8173</v>
      </c>
      <c r="C26" t="n" s="5">
        <v>9993</v>
      </c>
    </row>
    <row r="27" spans="1:3">
      <c r="A27" t="s" s="4">
        <v>46</v>
      </c>
      <c r="B27" t="n" s="5">
        <v>643</v>
      </c>
      <c r="C27" t="n" s="5">
        <v>629</v>
      </c>
    </row>
    <row r="28" spans="1:3">
      <c r="A28" t="s" s="4">
        <v>47</v>
      </c>
      <c r="B28" t="n" s="5">
        <v>761</v>
      </c>
      <c r="C28" t="n" s="5">
        <v>869</v>
      </c>
    </row>
    <row r="29" spans="1:3">
      <c r="A29" t="s" s="4">
        <v>48</v>
      </c>
      <c r="B29" t="n" s="7">
        <v>0</v>
      </c>
      <c r="C29" t="n" s="7">
        <v>883</v>
      </c>
    </row>
    <row r="30" spans="1:3">
      <c r="A30" t="s" s="4">
        <v>49</v>
      </c>
    </row>
    <row r="31" spans="1:3">
      <c r="A31" t="s" s="3">
        <v>50</v>
      </c>
    </row>
    <row r="32" spans="1:3">
      <c r="A32" t="s" s="4">
        <v>51</v>
      </c>
      <c r="B32" t="n" s="7">
        <v>26</v>
      </c>
      <c r="C32" t="n" s="7">
        <v>26</v>
      </c>
    </row>
    <row r="33" spans="1:3">
      <c r="A33" t="s" s="4">
        <v>52</v>
      </c>
      <c r="B33" t="n" s="5">
        <v>133391</v>
      </c>
      <c r="C33" t="n" s="5">
        <v>139087</v>
      </c>
    </row>
    <row r="34" spans="1:3">
      <c r="A34" t="s" s="4">
        <v>53</v>
      </c>
      <c r="B34" t="n" s="5">
        <v>173010</v>
      </c>
      <c r="C34" t="n" s="5">
        <v>161061</v>
      </c>
    </row>
    <row r="35" spans="1:3">
      <c r="A35" t="s" s="4">
        <v>54</v>
      </c>
      <c r="B35" t="n" s="5">
        <v>-53812</v>
      </c>
      <c r="C35" t="n" s="5">
        <v>-41415</v>
      </c>
    </row>
    <row r="36" spans="1:3">
      <c r="A36" t="s" s="4">
        <v>55</v>
      </c>
      <c r="B36" t="n" s="5">
        <v>252615</v>
      </c>
      <c r="C36" t="n" s="5">
        <v>258759</v>
      </c>
    </row>
    <row r="37" spans="1:3">
      <c r="A37" t="s" s="4">
        <v>56</v>
      </c>
      <c r="B37" t="n" s="7">
        <v>666269</v>
      </c>
      <c r="C37" t="n" s="7">
        <v>684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14</v>
      </c>
      <c r="B1" t="s" s="2">
        <v>1</v>
      </c>
    </row>
    <row r="2" spans="1:2">
      <c r="B2" t="s" s="2">
        <v>2</v>
      </c>
    </row>
    <row r="3" spans="1:2">
      <c r="A3" t="s" s="3">
        <v>176</v>
      </c>
    </row>
    <row r="4" spans="1:2">
      <c r="A4" t="s" s="4">
        <v>175</v>
      </c>
      <c r="B4"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6</v>
      </c>
      <c r="B1" t="s" s="2">
        <v>1</v>
      </c>
    </row>
    <row r="2" spans="1:2">
      <c r="B2" t="s" s="2">
        <v>2</v>
      </c>
    </row>
    <row r="3" spans="1:2">
      <c r="A3" t="s" s="3">
        <v>179</v>
      </c>
    </row>
    <row r="4" spans="1:2">
      <c r="A4" t="s" s="4">
        <v>217</v>
      </c>
      <c r="B4"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19</v>
      </c>
      <c r="B1" t="s" s="2">
        <v>1</v>
      </c>
    </row>
    <row r="2" spans="1:2">
      <c r="B2" t="s" s="2">
        <v>2</v>
      </c>
    </row>
    <row r="3" spans="1:2">
      <c r="A3" t="s" s="3">
        <v>182</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4</v>
      </c>
      <c r="B1" t="s" s="2">
        <v>1</v>
      </c>
    </row>
    <row r="2" spans="1:2">
      <c r="B2" t="s" s="2">
        <v>2</v>
      </c>
    </row>
    <row r="3" spans="1:2">
      <c r="A3" t="s" s="3">
        <v>184</v>
      </c>
    </row>
    <row r="4" spans="1:2">
      <c r="A4" t="s" s="4">
        <v>225</v>
      </c>
      <c r="B4"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7</v>
      </c>
      <c r="B1" t="s" s="2">
        <v>1</v>
      </c>
    </row>
    <row r="2" spans="1:2">
      <c r="B2" t="s" s="2">
        <v>2</v>
      </c>
    </row>
    <row r="3" spans="1:2">
      <c r="A3" t="s" s="3">
        <v>187</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32</v>
      </c>
      <c r="B1" t="s" s="2">
        <v>1</v>
      </c>
    </row>
    <row r="2" spans="1:2">
      <c r="B2" t="s" s="2">
        <v>2</v>
      </c>
    </row>
    <row r="3" spans="1:2">
      <c r="A3" t="s" s="3">
        <v>190</v>
      </c>
    </row>
    <row r="4" spans="1:2">
      <c r="A4" t="s" s="4">
        <v>233</v>
      </c>
      <c r="B4" t="s"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7</v>
      </c>
      <c r="B1" t="s" s="2">
        <v>2</v>
      </c>
      <c r="C1" t="s" s="2">
        <v>23</v>
      </c>
    </row>
    <row r="2" spans="1:3">
      <c r="A2" t="s" s="3">
        <v>58</v>
      </c>
    </row>
    <row r="3" spans="1:3">
      <c r="A3" t="s" s="4">
        <v>59</v>
      </c>
      <c r="B3" t="n" s="7">
        <v>2555</v>
      </c>
      <c r="C3" t="n" s="7">
        <v>2302</v>
      </c>
    </row>
    <row r="4" spans="1:3">
      <c r="A4" t="s" s="4">
        <v>60</v>
      </c>
      <c r="B4" t="n" s="8">
        <v>0.001</v>
      </c>
      <c r="C4" t="n" s="8">
        <v>0.001</v>
      </c>
    </row>
    <row r="5" spans="1:3">
      <c r="A5" t="s" s="4">
        <v>61</v>
      </c>
      <c r="B5" t="n" s="5">
        <v>90000000</v>
      </c>
      <c r="C5" t="n" s="5">
        <v>90000000</v>
      </c>
    </row>
    <row r="6" spans="1:3">
      <c r="A6" t="s" s="4">
        <v>62</v>
      </c>
      <c r="B6" t="n" s="5">
        <v>26075793</v>
      </c>
      <c r="C6" t="n" s="5">
        <v>26353755</v>
      </c>
    </row>
    <row r="7" spans="1:3">
      <c r="A7" t="s" s="4">
        <v>63</v>
      </c>
      <c r="B7" t="n" s="5">
        <v>26075793</v>
      </c>
      <c r="C7" t="n" s="5">
        <v>26353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235</v>
      </c>
      <c r="B1" t="s" s="2">
        <v>1</v>
      </c>
    </row>
    <row r="2" spans="1:2">
      <c r="B2" t="s" s="2">
        <v>2</v>
      </c>
    </row>
    <row r="3" spans="1:2">
      <c r="A3" t="s" s="3">
        <v>196</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2</v>
      </c>
      <c r="B1" t="s" s="2">
        <v>1</v>
      </c>
    </row>
    <row r="2" spans="1:2">
      <c r="B2" t="s" s="2">
        <v>2</v>
      </c>
    </row>
    <row r="3" spans="1:2">
      <c r="A3" t="s" s="3">
        <v>199</v>
      </c>
    </row>
    <row r="4" spans="1:2">
      <c r="A4" t="s" s="4">
        <v>243</v>
      </c>
      <c r="B4" t="s"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02</v>
      </c>
    </row>
    <row r="4" spans="1:2">
      <c r="A4" t="s" s="4">
        <v>246</v>
      </c>
      <c r="B4" t="s"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48</v>
      </c>
      <c r="B1" t="s" s="2">
        <v>1</v>
      </c>
    </row>
    <row r="2" spans="1:2">
      <c r="B2" t="s" s="2">
        <v>2</v>
      </c>
    </row>
    <row r="3" spans="1:2">
      <c r="A3" t="s" s="3">
        <v>205</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253</v>
      </c>
      <c r="B1" t="s" s="2">
        <v>1</v>
      </c>
    </row>
    <row r="2" spans="1:2">
      <c r="B2" t="s" s="2">
        <v>2</v>
      </c>
    </row>
    <row r="3" spans="1:2">
      <c r="A3" t="s" s="3">
        <v>208</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260</v>
      </c>
      <c r="B1" t="s" s="2">
        <v>261</v>
      </c>
    </row>
    <row r="2" spans="1:2">
      <c r="A2" t="s" s="3">
        <v>262</v>
      </c>
    </row>
    <row r="3" spans="1:2">
      <c r="A3" t="s" s="4">
        <v>263</v>
      </c>
      <c r="B3" t="n" s="5">
        <v>42</v>
      </c>
    </row>
    <row r="4" spans="1:2">
      <c r="A4" t="s" s="4">
        <v>264</v>
      </c>
      <c r="B4" t="n" s="5">
        <v>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5</v>
      </c>
      <c r="B1" t="s" s="2">
        <v>2</v>
      </c>
      <c r="C1" t="s" s="2">
        <v>23</v>
      </c>
    </row>
    <row r="2" spans="1:3">
      <c r="A2" t="s" s="4">
        <v>266</v>
      </c>
    </row>
    <row r="3" spans="1:3">
      <c r="A3" t="s" s="3">
        <v>267</v>
      </c>
    </row>
    <row r="4" spans="1:3">
      <c r="A4" t="s" s="4">
        <v>25</v>
      </c>
      <c r="B4" t="n" s="11">
        <v>0.3</v>
      </c>
      <c r="C4" t="n" s="11">
        <v>0.3</v>
      </c>
    </row>
    <row r="5" spans="1:3">
      <c r="A5" t="s" s="4">
        <v>268</v>
      </c>
    </row>
    <row r="6" spans="1:3">
      <c r="A6" t="s" s="3">
        <v>267</v>
      </c>
    </row>
    <row r="7" spans="1:3">
      <c r="A7" t="s" s="4">
        <v>269</v>
      </c>
      <c r="B7" t="n" s="11">
        <v>-0.1</v>
      </c>
    </row>
    <row r="8" spans="1:3">
      <c r="A8" t="s" s="4">
        <v>270</v>
      </c>
      <c r="C8" t="n" s="11">
        <v>0.2</v>
      </c>
    </row>
    <row r="9" spans="1:3">
      <c r="A9" t="s" s="4">
        <v>271</v>
      </c>
    </row>
    <row r="10" spans="1:3">
      <c r="A10" t="s" s="3">
        <v>267</v>
      </c>
    </row>
    <row r="11" spans="1:3">
      <c r="A11" t="s" s="4">
        <v>272</v>
      </c>
      <c r="B11" t="s" s="4">
        <v>273</v>
      </c>
      <c r="C11" t="s" s="4">
        <v>273</v>
      </c>
    </row>
    <row r="12" spans="1:3">
      <c r="A12" t="s" s="4">
        <v>274</v>
      </c>
      <c r="B12" t="n" s="7">
        <v>85</v>
      </c>
      <c r="C12" t="n" s="7">
        <v>85</v>
      </c>
    </row>
    <row r="13" spans="1:3">
      <c r="A13" t="s" s="4">
        <v>275</v>
      </c>
      <c r="B13" t="n" s="11">
        <v>96.8</v>
      </c>
      <c r="C13" t="n" s="7">
        <v>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6</v>
      </c>
      <c r="B1" t="s" s="2">
        <v>65</v>
      </c>
      <c r="D1" t="s" s="2">
        <v>1</v>
      </c>
    </row>
    <row r="2" spans="1:5">
      <c r="B2" t="s" s="2">
        <v>2</v>
      </c>
      <c r="C2" t="s" s="2">
        <v>66</v>
      </c>
      <c r="D2" t="s" s="2">
        <v>2</v>
      </c>
      <c r="E2" t="s" s="2">
        <v>66</v>
      </c>
    </row>
    <row r="3" spans="1:5">
      <c r="A3" t="s" s="3">
        <v>277</v>
      </c>
    </row>
    <row r="4" spans="1:5">
      <c r="A4" t="s" s="4">
        <v>278</v>
      </c>
      <c r="D4" t="n" s="7">
        <v>-41415</v>
      </c>
      <c r="E4" t="n" s="7">
        <v>-18396</v>
      </c>
    </row>
    <row r="5" spans="1:5">
      <c r="A5" t="s" s="4">
        <v>279</v>
      </c>
      <c r="D5" t="n" s="5">
        <v>-410</v>
      </c>
    </row>
    <row r="6" spans="1:5">
      <c r="A6" t="s" s="4">
        <v>280</v>
      </c>
      <c r="B6" t="n" s="7">
        <v>-4350</v>
      </c>
      <c r="C6" t="n" s="7">
        <v>833</v>
      </c>
      <c r="D6" t="n" s="5">
        <v>-11987</v>
      </c>
      <c r="E6" t="n" s="5">
        <v>784</v>
      </c>
    </row>
    <row r="7" spans="1:5">
      <c r="A7" t="s" s="4">
        <v>281</v>
      </c>
      <c r="B7" t="n" s="5">
        <v>-53812</v>
      </c>
      <c r="C7" t="n" s="5">
        <v>-17612</v>
      </c>
      <c r="D7" t="n" s="5">
        <v>-53812</v>
      </c>
      <c r="E7" t="n" s="5">
        <v>-17612</v>
      </c>
    </row>
    <row r="8" spans="1:5">
      <c r="A8" t="s" s="4">
        <v>282</v>
      </c>
    </row>
    <row r="9" spans="1:5">
      <c r="A9" t="s" s="3">
        <v>277</v>
      </c>
    </row>
    <row r="10" spans="1:5">
      <c r="A10" t="s" s="4">
        <v>278</v>
      </c>
      <c r="D10" t="n" s="5">
        <v>143</v>
      </c>
      <c r="E10" t="n" s="5">
        <v>135</v>
      </c>
    </row>
    <row r="11" spans="1:5">
      <c r="A11" t="s" s="4">
        <v>279</v>
      </c>
      <c r="D11" t="n" s="5">
        <v>0</v>
      </c>
    </row>
    <row r="12" spans="1:5">
      <c r="A12" t="s" s="4">
        <v>280</v>
      </c>
      <c r="D12" t="n" s="5">
        <v>-219</v>
      </c>
      <c r="E12" t="n" s="5">
        <v>-120</v>
      </c>
    </row>
    <row r="13" spans="1:5">
      <c r="A13" t="s" s="4">
        <v>281</v>
      </c>
      <c r="B13" t="n" s="5">
        <v>-76</v>
      </c>
      <c r="C13" t="n" s="5">
        <v>15</v>
      </c>
      <c r="D13" t="n" s="5">
        <v>-76</v>
      </c>
      <c r="E13" t="n" s="5">
        <v>15</v>
      </c>
    </row>
    <row r="14" spans="1:5">
      <c r="A14" t="s" s="4">
        <v>283</v>
      </c>
    </row>
    <row r="15" spans="1:5">
      <c r="A15" t="s" s="3">
        <v>277</v>
      </c>
    </row>
    <row r="16" spans="1:5">
      <c r="A16" t="s" s="4">
        <v>278</v>
      </c>
      <c r="D16" t="n" s="5">
        <v>-4818</v>
      </c>
      <c r="E16" t="n" s="5">
        <v>-3133</v>
      </c>
    </row>
    <row r="17" spans="1:5">
      <c r="A17" t="s" s="4">
        <v>279</v>
      </c>
      <c r="D17" t="n" s="5">
        <v>0</v>
      </c>
    </row>
    <row r="18" spans="1:5">
      <c r="A18" t="s" s="4">
        <v>280</v>
      </c>
      <c r="D18" t="n" s="5">
        <v>0</v>
      </c>
      <c r="E18" t="n" s="5">
        <v>0</v>
      </c>
    </row>
    <row r="19" spans="1:5">
      <c r="A19" t="s" s="4">
        <v>281</v>
      </c>
      <c r="B19" t="n" s="5">
        <v>-4818</v>
      </c>
      <c r="C19" t="n" s="5">
        <v>-3133</v>
      </c>
      <c r="D19" t="n" s="5">
        <v>-4818</v>
      </c>
      <c r="E19" t="n" s="5">
        <v>-3133</v>
      </c>
    </row>
    <row r="20" spans="1:5">
      <c r="A20" t="s" s="4">
        <v>284</v>
      </c>
    </row>
    <row r="21" spans="1:5">
      <c r="A21" t="s" s="3">
        <v>277</v>
      </c>
    </row>
    <row r="22" spans="1:5">
      <c r="A22" t="s" s="4">
        <v>278</v>
      </c>
      <c r="D22" t="n" s="5">
        <v>-36740</v>
      </c>
      <c r="E22" t="n" s="5">
        <v>-15398</v>
      </c>
    </row>
    <row r="23" spans="1:5">
      <c r="A23" t="s" s="4">
        <v>279</v>
      </c>
      <c r="D23" t="n" s="5">
        <v>-410</v>
      </c>
    </row>
    <row r="24" spans="1:5">
      <c r="A24" t="s" s="4">
        <v>280</v>
      </c>
      <c r="D24" t="n" s="5">
        <v>-11768</v>
      </c>
      <c r="E24" t="n" s="5">
        <v>904</v>
      </c>
    </row>
    <row r="25" spans="1:5">
      <c r="A25" t="s" s="4">
        <v>281</v>
      </c>
      <c r="B25" t="n" s="7">
        <v>-48918</v>
      </c>
      <c r="C25" t="n" s="7">
        <v>-14494</v>
      </c>
      <c r="D25" t="n" s="7">
        <v>-48918</v>
      </c>
      <c r="E25" t="n" s="7">
        <v>-144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65</v>
      </c>
      <c r="D1" t="s" s="2">
        <v>1</v>
      </c>
    </row>
    <row r="2" spans="1:5">
      <c r="B2" t="s" s="2">
        <v>2</v>
      </c>
      <c r="C2" t="s" s="2">
        <v>66</v>
      </c>
      <c r="D2" t="s" s="2">
        <v>2</v>
      </c>
      <c r="E2" t="s" s="2">
        <v>66</v>
      </c>
    </row>
    <row r="3" spans="1:5">
      <c r="A3" t="s" s="3">
        <v>179</v>
      </c>
    </row>
    <row r="4" spans="1:5">
      <c r="A4" t="s" s="4">
        <v>84</v>
      </c>
      <c r="B4" t="n" s="7">
        <v>9679</v>
      </c>
      <c r="C4" t="n" s="7">
        <v>12797</v>
      </c>
      <c r="D4" t="n" s="7">
        <v>19078</v>
      </c>
      <c r="E4" t="n" s="7">
        <v>24162</v>
      </c>
    </row>
    <row r="5" spans="1:5">
      <c r="A5" t="s" s="4">
        <v>286</v>
      </c>
      <c r="B5" t="n" s="5">
        <v>26280</v>
      </c>
      <c r="C5" t="n" s="5">
        <v>26816</v>
      </c>
      <c r="D5" t="n" s="5">
        <v>26204</v>
      </c>
      <c r="E5" t="n" s="5">
        <v>26823</v>
      </c>
    </row>
    <row r="6" spans="1:5">
      <c r="A6" t="s" s="4">
        <v>287</v>
      </c>
      <c r="B6" t="n" s="5">
        <v>127</v>
      </c>
      <c r="C6" t="n" s="5">
        <v>705</v>
      </c>
      <c r="D6" t="n" s="5">
        <v>37</v>
      </c>
      <c r="E6" t="n" s="5">
        <v>737</v>
      </c>
    </row>
    <row r="7" spans="1:5">
      <c r="A7" t="s" s="4">
        <v>288</v>
      </c>
      <c r="B7" t="n" s="5">
        <v>43</v>
      </c>
      <c r="C7" t="n" s="5">
        <v>25</v>
      </c>
      <c r="D7" t="n" s="5">
        <v>46</v>
      </c>
      <c r="E7" t="n" s="5">
        <v>87</v>
      </c>
    </row>
    <row r="8" spans="1:5">
      <c r="A8" t="s" s="4">
        <v>289</v>
      </c>
      <c r="B8" t="n" s="5">
        <v>26450</v>
      </c>
      <c r="C8" t="n" s="5">
        <v>27546</v>
      </c>
      <c r="D8" t="n" s="5">
        <v>26287</v>
      </c>
      <c r="E8" t="n" s="5">
        <v>27647</v>
      </c>
    </row>
    <row r="9" spans="1:5">
      <c r="A9" t="s" s="3">
        <v>290</v>
      </c>
    </row>
    <row r="10" spans="1:5">
      <c r="A10" t="s" s="4">
        <v>89</v>
      </c>
      <c r="B10" t="n" s="9">
        <v>0.37</v>
      </c>
      <c r="C10" t="n" s="9">
        <v>0.48</v>
      </c>
      <c r="D10" t="n" s="9">
        <v>0.73</v>
      </c>
      <c r="E10" t="n" s="9">
        <v>0.9</v>
      </c>
    </row>
    <row r="11" spans="1:5">
      <c r="A11" t="s" s="4">
        <v>90</v>
      </c>
      <c r="B11" t="n" s="9">
        <v>0.37</v>
      </c>
      <c r="C11" t="n" s="9">
        <v>0.46</v>
      </c>
      <c r="D11" t="n" s="9">
        <v>0.73</v>
      </c>
      <c r="E11" t="n" s="9">
        <v>0.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291</v>
      </c>
      <c r="B1" t="s" s="2">
        <v>292</v>
      </c>
      <c r="C1" t="s" s="2">
        <v>2</v>
      </c>
      <c r="D1" t="s" s="2">
        <v>23</v>
      </c>
    </row>
    <row r="2" spans="1:4">
      <c r="A2" t="s" s="3">
        <v>293</v>
      </c>
    </row>
    <row r="3" spans="1:4">
      <c r="A3" t="s" s="4">
        <v>294</v>
      </c>
      <c r="C3" t="n" s="7">
        <v>117965</v>
      </c>
      <c r="D3" t="n" s="7">
        <v>119628</v>
      </c>
    </row>
    <row r="4" spans="1:4">
      <c r="A4" t="s" s="4">
        <v>295</v>
      </c>
    </row>
    <row r="5" spans="1:4">
      <c r="A5" t="s" s="3">
        <v>293</v>
      </c>
    </row>
    <row r="6" spans="1:4">
      <c r="A6" t="s" s="4">
        <v>296</v>
      </c>
      <c r="B6" t="n" s="7">
        <v>17100</v>
      </c>
    </row>
    <row r="7" spans="1:4">
      <c r="A7" t="s" s="4">
        <v>297</v>
      </c>
      <c r="B7" t="n" s="5">
        <v>200</v>
      </c>
    </row>
    <row r="8" spans="1:4">
      <c r="A8" t="s" s="4">
        <v>298</v>
      </c>
      <c r="B8" t="n" s="5">
        <v>2200</v>
      </c>
    </row>
    <row r="9" spans="1:4">
      <c r="A9" t="s" s="4">
        <v>25</v>
      </c>
      <c r="B9" t="n" s="5">
        <v>2000</v>
      </c>
    </row>
    <row r="10" spans="1:4">
      <c r="A10" t="s" s="4">
        <v>114</v>
      </c>
      <c r="B10" t="n" s="5">
        <v>4000</v>
      </c>
    </row>
    <row r="11" spans="1:4">
      <c r="A11" t="s" s="4">
        <v>299</v>
      </c>
      <c r="B11" t="n" s="5">
        <v>9200</v>
      </c>
    </row>
    <row r="12" spans="1:4">
      <c r="A12" t="s" s="4">
        <v>294</v>
      </c>
      <c r="B12" t="n" s="7">
        <v>300</v>
      </c>
    </row>
    <row r="13" spans="1:4">
      <c r="A13" t="s" s="4">
        <v>300</v>
      </c>
      <c r="B13" t="s" s="4">
        <v>301</v>
      </c>
    </row>
    <row r="14" spans="1:4">
      <c r="A14" t="s" s="4">
        <v>302</v>
      </c>
    </row>
    <row r="15" spans="1:4">
      <c r="A15" t="s" s="3">
        <v>293</v>
      </c>
    </row>
    <row r="16" spans="1:4">
      <c r="A16" t="s" s="4">
        <v>303</v>
      </c>
      <c r="B16" t="s" s="4">
        <v>3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196610</v>
      </c>
      <c r="C4" t="n" s="7">
        <v>215198</v>
      </c>
      <c r="D4" t="n" s="7">
        <v>389971</v>
      </c>
      <c r="E4" t="n" s="7">
        <v>425336</v>
      </c>
    </row>
    <row r="5" spans="1:5">
      <c r="A5" t="s" s="4">
        <v>69</v>
      </c>
      <c r="B5" t="n" s="5">
        <v>136624</v>
      </c>
      <c r="C5" t="n" s="5">
        <v>148728</v>
      </c>
      <c r="D5" t="n" s="5">
        <v>271512</v>
      </c>
      <c r="E5" t="n" s="5">
        <v>297070</v>
      </c>
    </row>
    <row r="6" spans="1:5">
      <c r="A6" t="s" s="4">
        <v>70</v>
      </c>
      <c r="B6" t="n" s="5">
        <v>59986</v>
      </c>
      <c r="C6" t="n" s="5">
        <v>66470</v>
      </c>
      <c r="D6" t="n" s="5">
        <v>118459</v>
      </c>
      <c r="E6" t="n" s="5">
        <v>128266</v>
      </c>
    </row>
    <row r="7" spans="1:5">
      <c r="A7" t="s" s="3">
        <v>71</v>
      </c>
    </row>
    <row r="8" spans="1:5">
      <c r="A8" t="s" s="4">
        <v>72</v>
      </c>
      <c r="B8" t="n" s="5">
        <v>35152</v>
      </c>
      <c r="C8" t="n" s="5">
        <v>40499</v>
      </c>
      <c r="D8" t="n" s="5">
        <v>71454</v>
      </c>
      <c r="E8" t="n" s="5">
        <v>78761</v>
      </c>
    </row>
    <row r="9" spans="1:5">
      <c r="A9" t="s" s="4">
        <v>73</v>
      </c>
      <c r="B9" t="n" s="5">
        <v>4534</v>
      </c>
      <c r="C9" t="n" s="5">
        <v>4012</v>
      </c>
      <c r="D9" t="n" s="5">
        <v>9296</v>
      </c>
      <c r="E9" t="n" s="5">
        <v>7901</v>
      </c>
    </row>
    <row r="10" spans="1:5">
      <c r="A10" t="s" s="4">
        <v>74</v>
      </c>
      <c r="B10" t="n" s="5">
        <v>2587</v>
      </c>
      <c r="C10" t="n" s="5">
        <v>0</v>
      </c>
      <c r="D10" t="n" s="5">
        <v>4343</v>
      </c>
      <c r="E10" t="n" s="5">
        <v>0</v>
      </c>
    </row>
    <row r="11" spans="1:5">
      <c r="A11" t="s" s="4">
        <v>75</v>
      </c>
      <c r="B11" t="n" s="5">
        <v>42273</v>
      </c>
      <c r="C11" t="n" s="5">
        <v>44511</v>
      </c>
      <c r="D11" t="n" s="5">
        <v>85093</v>
      </c>
      <c r="E11" t="n" s="5">
        <v>86662</v>
      </c>
    </row>
    <row r="12" spans="1:5">
      <c r="A12" t="s" s="4">
        <v>76</v>
      </c>
      <c r="B12" t="n" s="5">
        <v>17713</v>
      </c>
      <c r="C12" t="n" s="5">
        <v>21959</v>
      </c>
      <c r="D12" t="n" s="5">
        <v>33366</v>
      </c>
      <c r="E12" t="n" s="5">
        <v>41604</v>
      </c>
    </row>
    <row r="13" spans="1:5">
      <c r="A13" t="s" s="3">
        <v>77</v>
      </c>
    </row>
    <row r="14" spans="1:5">
      <c r="A14" t="s" s="4">
        <v>78</v>
      </c>
      <c r="B14" t="n" s="5">
        <v>2978</v>
      </c>
      <c r="C14" t="n" s="5">
        <v>2972</v>
      </c>
      <c r="D14" t="n" s="5">
        <v>5934</v>
      </c>
      <c r="E14" t="n" s="5">
        <v>5991</v>
      </c>
    </row>
    <row r="15" spans="1:5">
      <c r="A15" t="s" s="4">
        <v>79</v>
      </c>
      <c r="B15" t="n" s="5">
        <v>750</v>
      </c>
      <c r="C15" t="n" s="5">
        <v>225</v>
      </c>
      <c r="D15" t="n" s="5">
        <v>-79</v>
      </c>
      <c r="E15" t="n" s="5">
        <v>759</v>
      </c>
    </row>
    <row r="16" spans="1:5">
      <c r="A16" t="s" s="4">
        <v>80</v>
      </c>
      <c r="B16" t="n" s="5">
        <v>3728</v>
      </c>
      <c r="C16" t="n" s="5">
        <v>3197</v>
      </c>
      <c r="D16" t="n" s="5">
        <v>5855</v>
      </c>
      <c r="E16" t="n" s="5">
        <v>6750</v>
      </c>
    </row>
    <row r="17" spans="1:5">
      <c r="A17" t="s" s="4">
        <v>81</v>
      </c>
      <c r="B17" t="n" s="5">
        <v>13985</v>
      </c>
      <c r="C17" t="n" s="5">
        <v>18762</v>
      </c>
      <c r="D17" t="n" s="5">
        <v>27511</v>
      </c>
      <c r="E17" t="n" s="5">
        <v>34854</v>
      </c>
    </row>
    <row r="18" spans="1:5">
      <c r="A18" t="s" s="4">
        <v>82</v>
      </c>
      <c r="B18" t="n" s="5">
        <v>4360</v>
      </c>
      <c r="C18" t="n" s="5">
        <v>5944</v>
      </c>
      <c r="D18" t="n" s="5">
        <v>8496</v>
      </c>
      <c r="E18" t="n" s="5">
        <v>10673</v>
      </c>
    </row>
    <row r="19" spans="1:5">
      <c r="A19" t="s" s="4">
        <v>83</v>
      </c>
      <c r="B19" t="n" s="5">
        <v>9625</v>
      </c>
      <c r="C19" t="n" s="5">
        <v>12818</v>
      </c>
      <c r="D19" t="n" s="5">
        <v>19015</v>
      </c>
      <c r="E19" t="n" s="5">
        <v>24181</v>
      </c>
    </row>
    <row r="20" spans="1:5">
      <c r="A20" t="s" s="4">
        <v>84</v>
      </c>
      <c r="B20" t="n" s="5">
        <v>9679</v>
      </c>
      <c r="C20" t="n" s="5">
        <v>12797</v>
      </c>
      <c r="D20" t="n" s="5">
        <v>19078</v>
      </c>
      <c r="E20" t="n" s="5">
        <v>24162</v>
      </c>
    </row>
    <row r="21" spans="1:5">
      <c r="A21" t="s" s="4">
        <v>85</v>
      </c>
      <c r="B21" t="n" s="7">
        <v>54</v>
      </c>
      <c r="C21" t="n" s="7">
        <v>-21</v>
      </c>
      <c r="D21" t="n" s="7">
        <v>63</v>
      </c>
      <c r="E21" t="n" s="7">
        <v>-19</v>
      </c>
    </row>
    <row r="22" spans="1:5">
      <c r="A22" t="s" s="4">
        <v>86</v>
      </c>
      <c r="B22" t="n" s="5">
        <v>26280</v>
      </c>
      <c r="C22" t="n" s="5">
        <v>26816</v>
      </c>
      <c r="D22" t="n" s="5">
        <v>26204</v>
      </c>
      <c r="E22" t="n" s="5">
        <v>26823</v>
      </c>
    </row>
    <row r="23" spans="1:5">
      <c r="A23" t="s" s="4">
        <v>87</v>
      </c>
      <c r="B23" t="n" s="5">
        <v>26450</v>
      </c>
      <c r="C23" t="n" s="5">
        <v>27546</v>
      </c>
      <c r="D23" t="n" s="5">
        <v>26287</v>
      </c>
      <c r="E23" t="n" s="5">
        <v>27647</v>
      </c>
    </row>
    <row r="24" spans="1:5">
      <c r="A24" t="s" s="3">
        <v>88</v>
      </c>
    </row>
    <row r="25" spans="1:5">
      <c r="A25" t="s" s="4">
        <v>89</v>
      </c>
      <c r="B25" t="n" s="9">
        <v>0.37</v>
      </c>
      <c r="C25" t="n" s="9">
        <v>0.48</v>
      </c>
      <c r="D25" t="n" s="9">
        <v>0.73</v>
      </c>
      <c r="E25" t="n" s="9">
        <v>0.9</v>
      </c>
    </row>
    <row r="26" spans="1:5">
      <c r="A26" t="s" s="4">
        <v>90</v>
      </c>
      <c r="B26" t="n" s="10">
        <v>0.37</v>
      </c>
      <c r="C26" t="n" s="10">
        <v>0.46</v>
      </c>
      <c r="D26" t="n" s="10">
        <v>0.73</v>
      </c>
      <c r="E26" t="n" s="10">
        <v>0.87</v>
      </c>
    </row>
    <row r="27" spans="1:5">
      <c r="A27" t="s" s="4">
        <v>91</v>
      </c>
      <c r="B27" t="n" s="9">
        <v>0.15</v>
      </c>
      <c r="C27" t="n" s="9">
        <v>0.12</v>
      </c>
      <c r="D27" t="n" s="9">
        <v>0.27</v>
      </c>
      <c r="E27" t="n" s="9">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05</v>
      </c>
      <c r="B1" t="s" s="2">
        <v>306</v>
      </c>
    </row>
    <row r="2" spans="1:2">
      <c r="A2" t="s" s="3">
        <v>307</v>
      </c>
    </row>
    <row r="3" spans="1:2">
      <c r="A3" t="s" s="4">
        <v>308</v>
      </c>
      <c r="B3" t="n" s="7">
        <v>8100</v>
      </c>
    </row>
    <row r="4" spans="1:2">
      <c r="A4" t="s" s="4">
        <v>309</v>
      </c>
    </row>
    <row r="5" spans="1:2">
      <c r="A5" t="s" s="3">
        <v>307</v>
      </c>
    </row>
    <row r="6" spans="1:2">
      <c r="A6" t="s" s="4">
        <v>310</v>
      </c>
      <c r="B6" t="n" s="5">
        <v>7450</v>
      </c>
    </row>
    <row r="7" spans="1:2">
      <c r="A7" t="s" s="4">
        <v>311</v>
      </c>
    </row>
    <row r="8" spans="1:2">
      <c r="A8" t="s" s="3">
        <v>307</v>
      </c>
    </row>
    <row r="9" spans="1:2">
      <c r="A9" t="s" s="4">
        <v>312</v>
      </c>
      <c r="B9" t="n" s="7">
        <v>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313</v>
      </c>
      <c r="B1" t="s" s="2">
        <v>143</v>
      </c>
      <c r="C1" t="s" s="2">
        <v>143</v>
      </c>
    </row>
    <row r="2" spans="1:3">
      <c r="A2" t="s" s="3">
        <v>182</v>
      </c>
    </row>
    <row r="3" spans="1:3">
      <c r="A3" t="s" s="4">
        <v>314</v>
      </c>
      <c r="B3" t="n" s="7">
        <v>217994</v>
      </c>
      <c r="C3" t="n" s="7">
        <v>431242</v>
      </c>
    </row>
    <row r="4" spans="1:3">
      <c r="A4" t="s" s="4">
        <v>84</v>
      </c>
      <c r="B4" t="n" s="7">
        <v>13115</v>
      </c>
      <c r="C4" t="n" s="7">
        <v>24906</v>
      </c>
    </row>
    <row r="5" spans="1:3">
      <c r="A5" t="s" s="3">
        <v>290</v>
      </c>
    </row>
    <row r="6" spans="1:3">
      <c r="A6" t="s" s="4">
        <v>315</v>
      </c>
      <c r="B6" t="n" s="9">
        <v>0.49</v>
      </c>
      <c r="C6" t="n" s="9">
        <v>0.93</v>
      </c>
    </row>
    <row r="7" spans="1:3">
      <c r="A7" t="s" s="4">
        <v>315</v>
      </c>
      <c r="B7" t="n" s="9">
        <v>0.48</v>
      </c>
      <c r="C7" t="n" s="9">
        <v>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16</v>
      </c>
      <c r="B1" t="s" s="2">
        <v>2</v>
      </c>
      <c r="C1" t="s" s="2">
        <v>23</v>
      </c>
    </row>
    <row r="2" spans="1:3">
      <c r="A2" t="s" s="3">
        <v>184</v>
      </c>
    </row>
    <row r="3" spans="1:3">
      <c r="A3" t="s" s="4">
        <v>317</v>
      </c>
      <c r="B3" t="n" s="7">
        <v>37580</v>
      </c>
      <c r="C3" t="n" s="7">
        <v>36814</v>
      </c>
    </row>
    <row r="4" spans="1:3">
      <c r="A4" t="s" s="4">
        <v>318</v>
      </c>
      <c r="B4" t="n" s="5">
        <v>13994</v>
      </c>
      <c r="C4" t="n" s="5">
        <v>13641</v>
      </c>
    </row>
    <row r="5" spans="1:3">
      <c r="A5" t="s" s="4">
        <v>319</v>
      </c>
      <c r="B5" t="n" s="5">
        <v>75382</v>
      </c>
      <c r="C5" t="n" s="5">
        <v>82281</v>
      </c>
    </row>
    <row r="6" spans="1:3">
      <c r="A6" t="s" s="4">
        <v>320</v>
      </c>
      <c r="B6" t="n" s="7">
        <v>126956</v>
      </c>
      <c r="C6" t="n" s="7">
        <v>1327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t="s" s="1">
        <v>321</v>
      </c>
      <c r="B1" t="s" s="2">
        <v>1</v>
      </c>
    </row>
    <row r="2" spans="1:4">
      <c r="B2" t="s" s="2">
        <v>2</v>
      </c>
      <c r="C2" t="s" s="2">
        <v>66</v>
      </c>
      <c r="D2" t="s" s="2">
        <v>23</v>
      </c>
    </row>
    <row r="3" spans="1:4">
      <c r="A3" t="s" s="3">
        <v>322</v>
      </c>
    </row>
    <row r="4" spans="1:4">
      <c r="A4" t="s" s="4">
        <v>323</v>
      </c>
      <c r="B4" t="n" s="11">
        <v>0.1</v>
      </c>
      <c r="C4" t="n" s="11">
        <v>0.2</v>
      </c>
    </row>
    <row r="5" spans="1:4">
      <c r="A5" t="s" s="4">
        <v>324</v>
      </c>
    </row>
    <row r="6" spans="1:4">
      <c r="A6" t="s" s="3">
        <v>322</v>
      </c>
    </row>
    <row r="7" spans="1:4">
      <c r="A7" t="s" s="4">
        <v>325</v>
      </c>
      <c r="B7" t="s" s="4">
        <v>326</v>
      </c>
      <c r="D7" t="s" s="4">
        <v>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8</v>
      </c>
      <c r="B1" t="s" s="2">
        <v>1</v>
      </c>
    </row>
    <row r="2" spans="1:3">
      <c r="B2" t="s" s="2">
        <v>2</v>
      </c>
      <c r="C2" t="s" s="2">
        <v>23</v>
      </c>
    </row>
    <row r="3" spans="1:3">
      <c r="A3" t="s" s="3">
        <v>329</v>
      </c>
    </row>
    <row r="4" spans="1:3">
      <c r="A4" t="s" s="4">
        <v>330</v>
      </c>
      <c r="B4" t="n" s="7">
        <v>133897</v>
      </c>
    </row>
    <row r="5" spans="1:3">
      <c r="A5" t="s" s="4">
        <v>331</v>
      </c>
      <c r="C5" t="n" s="7">
        <v>-31810</v>
      </c>
    </row>
    <row r="6" spans="1:3">
      <c r="A6" t="s" s="4">
        <v>332</v>
      </c>
      <c r="B6" t="n" s="5">
        <v>102087</v>
      </c>
    </row>
    <row r="7" spans="1:3">
      <c r="A7" t="s" s="4">
        <v>333</v>
      </c>
      <c r="B7" t="n" s="5">
        <v>-3073</v>
      </c>
    </row>
    <row r="8" spans="1:3">
      <c r="A8" t="s" s="4">
        <v>334</v>
      </c>
      <c r="B8" t="n" s="5">
        <v>99014</v>
      </c>
    </row>
    <row r="9" spans="1:3">
      <c r="A9" t="s" s="4">
        <v>335</v>
      </c>
    </row>
    <row r="10" spans="1:3">
      <c r="A10" t="s" s="3">
        <v>329</v>
      </c>
    </row>
    <row r="11" spans="1:3">
      <c r="A11" t="s" s="4">
        <v>330</v>
      </c>
      <c r="B11" t="n" s="5">
        <v>51447</v>
      </c>
    </row>
    <row r="12" spans="1:3">
      <c r="A12" t="s" s="4">
        <v>331</v>
      </c>
      <c r="C12" t="n" s="5">
        <v>-3745</v>
      </c>
    </row>
    <row r="13" spans="1:3">
      <c r="A13" t="s" s="4">
        <v>332</v>
      </c>
      <c r="B13" t="n" s="5">
        <v>47702</v>
      </c>
    </row>
    <row r="14" spans="1:3">
      <c r="A14" t="s" s="4">
        <v>333</v>
      </c>
      <c r="B14" t="n" s="5">
        <v>-2046</v>
      </c>
    </row>
    <row r="15" spans="1:3">
      <c r="A15" t="s" s="4">
        <v>334</v>
      </c>
      <c r="B15" t="n" s="5">
        <v>45656</v>
      </c>
    </row>
    <row r="16" spans="1:3">
      <c r="A16" t="s" s="4">
        <v>336</v>
      </c>
    </row>
    <row r="17" spans="1:3">
      <c r="A17" t="s" s="3">
        <v>329</v>
      </c>
    </row>
    <row r="18" spans="1:3">
      <c r="A18" t="s" s="4">
        <v>330</v>
      </c>
      <c r="B18" t="n" s="5">
        <v>37392</v>
      </c>
    </row>
    <row r="19" spans="1:3">
      <c r="A19" t="s" s="4">
        <v>331</v>
      </c>
      <c r="C19" t="n" s="5">
        <v>-14982</v>
      </c>
    </row>
    <row r="20" spans="1:3">
      <c r="A20" t="s" s="4">
        <v>332</v>
      </c>
      <c r="B20" t="n" s="5">
        <v>22410</v>
      </c>
    </row>
    <row r="21" spans="1:3">
      <c r="A21" t="s" s="4">
        <v>333</v>
      </c>
      <c r="B21" t="n" s="5">
        <v>-282</v>
      </c>
    </row>
    <row r="22" spans="1:3">
      <c r="A22" t="s" s="4">
        <v>334</v>
      </c>
      <c r="B22" t="n" s="5">
        <v>22128</v>
      </c>
    </row>
    <row r="23" spans="1:3">
      <c r="A23" t="s" s="4">
        <v>337</v>
      </c>
    </row>
    <row r="24" spans="1:3">
      <c r="A24" t="s" s="3">
        <v>329</v>
      </c>
    </row>
    <row r="25" spans="1:3">
      <c r="A25" t="s" s="4">
        <v>330</v>
      </c>
      <c r="B25" t="n" s="5">
        <v>45058</v>
      </c>
    </row>
    <row r="26" spans="1:3">
      <c r="A26" t="s" s="4">
        <v>331</v>
      </c>
      <c r="C26" t="n" s="7">
        <v>-13083</v>
      </c>
    </row>
    <row r="27" spans="1:3">
      <c r="A27" t="s" s="4">
        <v>332</v>
      </c>
      <c r="B27" t="n" s="5">
        <v>31975</v>
      </c>
    </row>
    <row r="28" spans="1:3">
      <c r="A28" t="s" s="4">
        <v>333</v>
      </c>
      <c r="B28" t="n" s="5">
        <v>-745</v>
      </c>
    </row>
    <row r="29" spans="1:3">
      <c r="A29" t="s" s="4">
        <v>334</v>
      </c>
      <c r="B29" t="n" s="7">
        <v>31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v>
      </c>
      <c r="C1" t="s" s="2">
        <v>23</v>
      </c>
    </row>
    <row r="2" spans="1:3">
      <c r="A2" t="s" s="3">
        <v>339</v>
      </c>
    </row>
    <row r="3" spans="1:3">
      <c r="A3" t="s" s="4">
        <v>340</v>
      </c>
      <c r="B3" t="n" s="7">
        <v>160349</v>
      </c>
      <c r="C3" t="n" s="7">
        <v>166610</v>
      </c>
    </row>
    <row r="4" spans="1:3">
      <c r="A4" t="s" s="4">
        <v>341</v>
      </c>
      <c r="B4" t="n" s="5">
        <v>58469</v>
      </c>
      <c r="C4" t="n" s="5">
        <v>55880</v>
      </c>
    </row>
    <row r="5" spans="1:3">
      <c r="A5" t="s" s="4">
        <v>342</v>
      </c>
      <c r="B5" t="n" s="5">
        <v>101880</v>
      </c>
      <c r="C5" t="n" s="5">
        <v>110730</v>
      </c>
    </row>
    <row r="6" spans="1:3">
      <c r="A6" t="s" s="4">
        <v>343</v>
      </c>
    </row>
    <row r="7" spans="1:3">
      <c r="A7" t="s" s="3">
        <v>339</v>
      </c>
    </row>
    <row r="8" spans="1:3">
      <c r="A8" t="s" s="4">
        <v>344</v>
      </c>
      <c r="B8" t="n" s="5">
        <v>40205</v>
      </c>
      <c r="C8" t="n" s="5">
        <v>41257</v>
      </c>
    </row>
    <row r="9" spans="1:3">
      <c r="A9" t="s" s="4">
        <v>309</v>
      </c>
    </row>
    <row r="10" spans="1:3">
      <c r="A10" t="s" s="3">
        <v>339</v>
      </c>
    </row>
    <row r="11" spans="1:3">
      <c r="A11" t="s" s="4">
        <v>345</v>
      </c>
      <c r="B11" t="n" s="5">
        <v>114116</v>
      </c>
      <c r="C11" t="n" s="5">
        <v>118523</v>
      </c>
    </row>
    <row r="12" spans="1:3">
      <c r="A12" t="s" s="4">
        <v>341</v>
      </c>
      <c r="B12" t="n" s="5">
        <v>53167</v>
      </c>
      <c r="C12" t="n" s="5">
        <v>49849</v>
      </c>
    </row>
    <row r="13" spans="1:3">
      <c r="A13" t="s" s="4">
        <v>33</v>
      </c>
      <c r="B13" t="n" s="5">
        <v>60949</v>
      </c>
      <c r="C13" t="n" s="5">
        <v>68674</v>
      </c>
    </row>
    <row r="14" spans="1:3">
      <c r="A14" t="s" s="4">
        <v>346</v>
      </c>
    </row>
    <row r="15" spans="1:3">
      <c r="A15" t="s" s="3">
        <v>339</v>
      </c>
    </row>
    <row r="16" spans="1:3">
      <c r="A16" t="s" s="4">
        <v>345</v>
      </c>
      <c r="B16" t="n" s="5">
        <v>6028</v>
      </c>
      <c r="C16" t="n" s="5">
        <v>6830</v>
      </c>
    </row>
    <row r="17" spans="1:3">
      <c r="A17" t="s" s="4">
        <v>341</v>
      </c>
      <c r="B17" t="n" s="5">
        <v>5302</v>
      </c>
      <c r="C17" t="n" s="5">
        <v>6031</v>
      </c>
    </row>
    <row r="18" spans="1:3">
      <c r="A18" t="s" s="4">
        <v>33</v>
      </c>
      <c r="B18" t="n" s="7">
        <v>726</v>
      </c>
      <c r="C18" t="n" s="7">
        <v>7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65</v>
      </c>
      <c r="D1" t="s" s="2">
        <v>1</v>
      </c>
    </row>
    <row r="2" spans="1:5">
      <c r="B2" t="s" s="2">
        <v>2</v>
      </c>
      <c r="C2" t="s" s="2">
        <v>66</v>
      </c>
      <c r="D2" t="s" s="2">
        <v>2</v>
      </c>
      <c r="E2" t="s" s="2">
        <v>66</v>
      </c>
    </row>
    <row r="3" spans="1:5">
      <c r="A3" t="s" s="3">
        <v>348</v>
      </c>
    </row>
    <row r="4" spans="1:5">
      <c r="A4" t="s" s="4">
        <v>349</v>
      </c>
      <c r="B4" t="n" s="7">
        <v>2100</v>
      </c>
      <c r="C4" t="n" s="7">
        <v>2300</v>
      </c>
      <c r="D4" t="n" s="7">
        <v>4300</v>
      </c>
      <c r="E4" t="n" s="7">
        <v>4545</v>
      </c>
    </row>
    <row r="5" spans="1:5">
      <c r="A5" t="s" s="4">
        <v>350</v>
      </c>
    </row>
    <row r="6" spans="1:5">
      <c r="A6" t="s" s="3">
        <v>348</v>
      </c>
    </row>
    <row r="7" spans="1:5">
      <c r="A7" t="n" s="12">
        <v>2015</v>
      </c>
      <c r="B7" t="n" s="5">
        <v>4300</v>
      </c>
      <c r="D7" t="n" s="5">
        <v>4300</v>
      </c>
    </row>
    <row r="8" spans="1:5">
      <c r="A8" t="n" s="13">
        <v>2016</v>
      </c>
      <c r="B8" t="n" s="5">
        <v>8600</v>
      </c>
      <c r="D8" t="n" s="5">
        <v>8600</v>
      </c>
    </row>
    <row r="9" spans="1:5">
      <c r="A9" t="n" s="13">
        <v>2017</v>
      </c>
      <c r="B9" t="n" s="5">
        <v>8600</v>
      </c>
      <c r="D9" t="n" s="5">
        <v>8600</v>
      </c>
    </row>
    <row r="10" spans="1:5">
      <c r="A10" t="n" s="13">
        <v>2018</v>
      </c>
      <c r="B10" t="n" s="5">
        <v>8600</v>
      </c>
      <c r="D10" t="n" s="5">
        <v>8600</v>
      </c>
    </row>
    <row r="11" spans="1:5">
      <c r="A11" t="n" s="13">
        <v>2019</v>
      </c>
      <c r="B11" t="n" s="5">
        <v>8600</v>
      </c>
      <c r="D11" t="n" s="5">
        <v>8600</v>
      </c>
    </row>
    <row r="12" spans="1:5">
      <c r="A12" t="s" s="4">
        <v>351</v>
      </c>
      <c r="B12" t="n" s="7">
        <v>23000</v>
      </c>
      <c r="D12" t="n" s="7">
        <v>2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5"/>
  </cols>
  <sheetData>
    <row r="1" spans="1:2">
      <c r="A1" t="s" s="1">
        <v>352</v>
      </c>
      <c r="B1" t="s" s="2">
        <v>1</v>
      </c>
    </row>
    <row r="2" spans="1:2">
      <c r="B2" t="s" s="2">
        <v>66</v>
      </c>
    </row>
    <row r="3" spans="1:2">
      <c r="A3" t="s" s="4">
        <v>353</v>
      </c>
    </row>
    <row r="4" spans="1:2">
      <c r="A4" t="s" s="3">
        <v>354</v>
      </c>
    </row>
    <row r="5" spans="1:2">
      <c r="A5" t="s" s="4">
        <v>355</v>
      </c>
      <c r="B5" t="s" s="4">
        <v>356</v>
      </c>
    </row>
    <row r="6" spans="1:2">
      <c r="A6" t="s" s="4">
        <v>357</v>
      </c>
    </row>
    <row r="7" spans="1:2">
      <c r="A7" t="s" s="3">
        <v>354</v>
      </c>
    </row>
    <row r="8" spans="1:2">
      <c r="A8" t="s" s="4">
        <v>355</v>
      </c>
      <c r="B8" t="s" s="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9</v>
      </c>
      <c r="B1" t="s" s="2">
        <v>1</v>
      </c>
    </row>
    <row r="2" spans="1:3">
      <c r="B2" t="s" s="2">
        <v>2</v>
      </c>
      <c r="C2" t="s" s="2">
        <v>66</v>
      </c>
    </row>
    <row r="3" spans="1:3">
      <c r="A3" t="s" s="3">
        <v>360</v>
      </c>
    </row>
    <row r="4" spans="1:3">
      <c r="A4" t="s" s="4">
        <v>361</v>
      </c>
      <c r="B4" t="n" s="7">
        <v>7792</v>
      </c>
      <c r="C4" t="n" s="7">
        <v>8739</v>
      </c>
    </row>
    <row r="5" spans="1:3">
      <c r="A5" t="s" s="4">
        <v>362</v>
      </c>
      <c r="B5" t="n" s="5">
        <v>1275</v>
      </c>
      <c r="C5" t="n" s="5">
        <v>1299</v>
      </c>
    </row>
    <row r="6" spans="1:3">
      <c r="A6" t="s" s="4">
        <v>363</v>
      </c>
      <c r="B6" t="n" s="5">
        <v>-1065</v>
      </c>
      <c r="C6" t="n" s="5">
        <v>-1171</v>
      </c>
    </row>
    <row r="7" spans="1:3">
      <c r="A7" t="s" s="4">
        <v>364</v>
      </c>
      <c r="B7" t="n" s="7">
        <v>8002</v>
      </c>
      <c r="C7" t="n" s="7">
        <v>88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65</v>
      </c>
      <c r="B1" t="s" s="2">
        <v>2</v>
      </c>
      <c r="C1" t="s" s="2">
        <v>23</v>
      </c>
    </row>
    <row r="2" spans="1:3">
      <c r="A2" t="s" s="3">
        <v>193</v>
      </c>
    </row>
    <row r="3" spans="1:3">
      <c r="A3" t="s" s="4">
        <v>366</v>
      </c>
      <c r="B3" t="n" s="11">
        <v>0.2</v>
      </c>
      <c r="C3" t="n" s="11">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65</v>
      </c>
      <c r="D1" t="s" s="2">
        <v>1</v>
      </c>
    </row>
    <row r="2" spans="1:5">
      <c r="B2" t="s" s="2">
        <v>2</v>
      </c>
      <c r="C2" t="s" s="2">
        <v>66</v>
      </c>
      <c r="D2" t="s" s="2">
        <v>2</v>
      </c>
      <c r="E2" t="s" s="2">
        <v>66</v>
      </c>
    </row>
    <row r="3" spans="1:5">
      <c r="A3" t="s" s="3">
        <v>93</v>
      </c>
    </row>
    <row r="4" spans="1:5">
      <c r="A4" t="s" s="4">
        <v>94</v>
      </c>
      <c r="B4" t="n" s="7">
        <v>9625</v>
      </c>
      <c r="C4" t="n" s="7">
        <v>12818</v>
      </c>
      <c r="D4" t="n" s="7">
        <v>19015</v>
      </c>
      <c r="E4" t="n" s="7">
        <v>24181</v>
      </c>
    </row>
    <row r="5" spans="1:5">
      <c r="A5" t="s" s="3">
        <v>95</v>
      </c>
    </row>
    <row r="6" spans="1:5">
      <c r="A6" t="s" s="4">
        <v>96</v>
      </c>
      <c r="B6" t="n" s="5">
        <v>-4413</v>
      </c>
      <c r="C6" t="n" s="5">
        <v>958</v>
      </c>
      <c r="D6" t="n" s="5">
        <v>-11768</v>
      </c>
      <c r="E6" t="n" s="5">
        <v>904</v>
      </c>
    </row>
    <row r="7" spans="1:5">
      <c r="A7" t="s" s="4">
        <v>97</v>
      </c>
      <c r="B7" t="n" s="5">
        <v>63</v>
      </c>
      <c r="C7" t="n" s="5">
        <v>-125</v>
      </c>
      <c r="D7" t="n" s="5">
        <v>-219</v>
      </c>
      <c r="E7" t="n" s="5">
        <v>-120</v>
      </c>
    </row>
    <row r="8" spans="1:5">
      <c r="A8" t="s" s="4">
        <v>98</v>
      </c>
      <c r="B8" t="n" s="5">
        <v>-4350</v>
      </c>
      <c r="C8" t="n" s="5">
        <v>833</v>
      </c>
      <c r="D8" t="n" s="5">
        <v>-11987</v>
      </c>
      <c r="E8" t="n" s="5">
        <v>784</v>
      </c>
    </row>
    <row r="9" spans="1:5">
      <c r="A9" t="s" s="4">
        <v>99</v>
      </c>
      <c r="B9" t="n" s="5">
        <v>5275</v>
      </c>
      <c r="C9" t="n" s="5">
        <v>13651</v>
      </c>
      <c r="D9" t="n" s="5">
        <v>7028</v>
      </c>
      <c r="E9" t="n" s="5">
        <v>24965</v>
      </c>
    </row>
    <row r="10" spans="1:5">
      <c r="A10" t="s" s="4">
        <v>100</v>
      </c>
      <c r="B10" t="n" s="5">
        <v>-28</v>
      </c>
      <c r="C10" t="n" s="5">
        <v>-56</v>
      </c>
      <c r="D10" t="n" s="5">
        <v>-192</v>
      </c>
      <c r="E10" t="n" s="5">
        <v>-93</v>
      </c>
    </row>
    <row r="11" spans="1:5">
      <c r="A11" t="s" s="4">
        <v>101</v>
      </c>
      <c r="B11" t="n" s="7">
        <v>5303</v>
      </c>
      <c r="C11" t="n" s="7">
        <v>13707</v>
      </c>
      <c r="D11" t="n" s="7">
        <v>7220</v>
      </c>
      <c r="E11" t="n" s="7">
        <v>250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67</v>
      </c>
      <c r="B1" t="s" s="2">
        <v>2</v>
      </c>
      <c r="C1" t="s" s="2">
        <v>23</v>
      </c>
    </row>
    <row r="2" spans="1:3">
      <c r="A2" t="s" s="3">
        <v>368</v>
      </c>
    </row>
    <row r="3" spans="1:3">
      <c r="A3" t="s" s="4">
        <v>369</v>
      </c>
      <c r="B3" t="n" s="7">
        <v>258607</v>
      </c>
      <c r="C3" t="n" s="7">
        <v>268508</v>
      </c>
    </row>
    <row r="4" spans="1:3">
      <c r="A4" t="s" s="4">
        <v>370</v>
      </c>
      <c r="B4" t="n" s="5">
        <v>-10946</v>
      </c>
      <c r="C4" t="n" s="5">
        <v>-12756</v>
      </c>
    </row>
    <row r="5" spans="1:3">
      <c r="A5" t="s" s="4">
        <v>371</v>
      </c>
      <c r="B5" t="n" s="5">
        <v>247661</v>
      </c>
      <c r="C5" t="n" s="5">
        <v>255752</v>
      </c>
    </row>
    <row r="6" spans="1:3">
      <c r="A6" t="s" s="4">
        <v>372</v>
      </c>
      <c r="B6" t="n" s="5">
        <v>13804</v>
      </c>
      <c r="C6" t="n" s="5">
        <v>15176</v>
      </c>
    </row>
    <row r="7" spans="1:3">
      <c r="A7" t="s" s="4">
        <v>373</v>
      </c>
      <c r="B7" t="n" s="5">
        <v>233857</v>
      </c>
      <c r="C7" t="n" s="5">
        <v>240576</v>
      </c>
    </row>
    <row r="8" spans="1:3">
      <c r="A8" t="s" s="4">
        <v>374</v>
      </c>
    </row>
    <row r="9" spans="1:3">
      <c r="A9" t="s" s="3">
        <v>368</v>
      </c>
    </row>
    <row r="10" spans="1:3">
      <c r="A10" t="s" s="4">
        <v>369</v>
      </c>
      <c r="B10" t="n" s="5">
        <v>44000</v>
      </c>
      <c r="C10" t="n" s="5">
        <v>40000</v>
      </c>
    </row>
    <row r="11" spans="1:3">
      <c r="A11" t="s" s="4">
        <v>271</v>
      </c>
    </row>
    <row r="12" spans="1:3">
      <c r="A12" t="s" s="3">
        <v>368</v>
      </c>
    </row>
    <row r="13" spans="1:3">
      <c r="A13" t="s" s="4">
        <v>369</v>
      </c>
      <c r="B13" t="n" s="5">
        <v>85000</v>
      </c>
      <c r="C13" t="n" s="5">
        <v>85000</v>
      </c>
    </row>
    <row r="14" spans="1:3">
      <c r="A14" t="s" s="4">
        <v>375</v>
      </c>
    </row>
    <row r="15" spans="1:3">
      <c r="A15" t="s" s="3">
        <v>368</v>
      </c>
    </row>
    <row r="16" spans="1:3">
      <c r="A16" t="s" s="4">
        <v>369</v>
      </c>
      <c r="B16" t="n" s="5">
        <v>118280</v>
      </c>
      <c r="C16" t="n" s="5">
        <v>133697</v>
      </c>
    </row>
    <row r="17" spans="1:3">
      <c r="A17" t="s" s="4">
        <v>376</v>
      </c>
    </row>
    <row r="18" spans="1:3">
      <c r="A18" t="s" s="3">
        <v>368</v>
      </c>
    </row>
    <row r="19" spans="1:3">
      <c r="A19" t="s" s="4">
        <v>369</v>
      </c>
      <c r="B19" t="n" s="5">
        <v>6659</v>
      </c>
      <c r="C19" t="n" s="5">
        <v>3647</v>
      </c>
    </row>
    <row r="20" spans="1:3">
      <c r="A20" t="s" s="4">
        <v>377</v>
      </c>
    </row>
    <row r="21" spans="1:3">
      <c r="A21" t="s" s="3">
        <v>368</v>
      </c>
    </row>
    <row r="22" spans="1:3">
      <c r="A22" t="s" s="4">
        <v>369</v>
      </c>
      <c r="B22" t="n" s="5">
        <v>4168</v>
      </c>
      <c r="C22" t="n" s="5">
        <v>5430</v>
      </c>
    </row>
    <row r="23" spans="1:3">
      <c r="A23" t="s" s="4">
        <v>378</v>
      </c>
    </row>
    <row r="24" spans="1:3">
      <c r="A24" t="s" s="3">
        <v>368</v>
      </c>
    </row>
    <row r="25" spans="1:3">
      <c r="A25" t="s" s="4">
        <v>369</v>
      </c>
      <c r="B25" t="n" s="5">
        <v>54</v>
      </c>
      <c r="C25" t="n" s="5">
        <v>258</v>
      </c>
    </row>
    <row r="26" spans="1:3">
      <c r="A26" t="s" s="4">
        <v>379</v>
      </c>
    </row>
    <row r="27" spans="1:3">
      <c r="A27" t="s" s="3">
        <v>368</v>
      </c>
    </row>
    <row r="28" spans="1:3">
      <c r="A28" t="s" s="4">
        <v>369</v>
      </c>
      <c r="B28" t="n" s="7">
        <v>446</v>
      </c>
      <c r="C28" t="n" s="7">
        <v>4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55"/>
    <col customWidth="1" max="5" min="5" width="5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t="s" s="1">
        <v>380</v>
      </c>
      <c r="B1" t="s" s="2">
        <v>381</v>
      </c>
      <c r="C1" t="s" s="2">
        <v>382</v>
      </c>
      <c r="D1" t="s" s="2">
        <v>383</v>
      </c>
      <c r="E1" t="s" s="2">
        <v>384</v>
      </c>
      <c r="F1" t="s" s="2">
        <v>385</v>
      </c>
      <c r="G1" t="s" s="2">
        <v>386</v>
      </c>
      <c r="H1" t="s" s="2">
        <v>387</v>
      </c>
      <c r="I1" t="s" s="2">
        <v>388</v>
      </c>
      <c r="J1" t="s" s="2">
        <v>389</v>
      </c>
      <c r="K1" t="s" s="2">
        <v>390</v>
      </c>
      <c r="L1" t="s" s="2">
        <v>391</v>
      </c>
    </row>
    <row r="2" spans="1:12">
      <c r="A2" t="s" s="3">
        <v>368</v>
      </c>
    </row>
    <row r="3" spans="1:12">
      <c r="A3" t="s" s="4">
        <v>392</v>
      </c>
      <c r="D3" t="n" s="7">
        <v>11000000</v>
      </c>
      <c r="H3" t="n" s="7">
        <v>11000000</v>
      </c>
    </row>
    <row r="4" spans="1:12">
      <c r="A4" t="s" s="4">
        <v>393</v>
      </c>
      <c r="D4" t="s" s="4">
        <v>394</v>
      </c>
      <c r="F4" t="s" s="4">
        <v>394</v>
      </c>
      <c r="G4" t="s" s="4">
        <v>394</v>
      </c>
    </row>
    <row r="5" spans="1:12">
      <c r="A5" t="s" s="4">
        <v>395</v>
      </c>
      <c r="D5" t="n" s="14">
        <v>36.0985</v>
      </c>
      <c r="E5" t="n" s="14">
        <v>36.0985</v>
      </c>
    </row>
    <row r="6" spans="1:12">
      <c r="A6" t="s" s="4">
        <v>396</v>
      </c>
      <c r="D6" t="n" s="7">
        <v>1000</v>
      </c>
    </row>
    <row r="7" spans="1:12">
      <c r="A7" t="s" s="4">
        <v>397</v>
      </c>
      <c r="D7" t="n" s="9">
        <v>26.45</v>
      </c>
    </row>
    <row r="8" spans="1:12">
      <c r="A8" t="s" s="4">
        <v>398</v>
      </c>
      <c r="D8" t="s" s="4">
        <v>399</v>
      </c>
      <c r="E8" t="s" s="4">
        <v>399</v>
      </c>
    </row>
    <row r="9" spans="1:12">
      <c r="A9" t="s" s="4">
        <v>400</v>
      </c>
      <c r="D9" t="n" s="5">
        <v>20</v>
      </c>
      <c r="E9" t="n" s="5">
        <v>20</v>
      </c>
    </row>
    <row r="10" spans="1:12">
      <c r="A10" t="s" s="4">
        <v>401</v>
      </c>
      <c r="D10" t="s" s="4">
        <v>402</v>
      </c>
      <c r="E10" t="s" s="4">
        <v>402</v>
      </c>
    </row>
    <row r="11" spans="1:12">
      <c r="A11" t="s" s="4">
        <v>403</v>
      </c>
      <c r="D11" t="s" s="4">
        <v>404</v>
      </c>
      <c r="E11" t="s" s="4">
        <v>404</v>
      </c>
    </row>
    <row r="12" spans="1:12">
      <c r="A12" t="s" s="4">
        <v>405</v>
      </c>
      <c r="D12" t="s" s="4">
        <v>406</v>
      </c>
      <c r="E12" t="s" s="4">
        <v>406</v>
      </c>
    </row>
    <row r="13" spans="1:12">
      <c r="A13" t="s" s="4">
        <v>407</v>
      </c>
      <c r="D13" t="s" s="4">
        <v>408</v>
      </c>
      <c r="E13" t="s" s="4">
        <v>408</v>
      </c>
    </row>
    <row r="14" spans="1:12">
      <c r="A14" t="s" s="4">
        <v>409</v>
      </c>
      <c r="D14" t="s" s="4">
        <v>410</v>
      </c>
      <c r="E14" t="s" s="4">
        <v>410</v>
      </c>
    </row>
    <row r="15" spans="1:12">
      <c r="A15" t="s" s="4">
        <v>411</v>
      </c>
      <c r="D15" t="s" s="4">
        <v>412</v>
      </c>
      <c r="E15" t="s" s="4">
        <v>412</v>
      </c>
    </row>
    <row r="16" spans="1:12">
      <c r="A16" t="s" s="4">
        <v>413</v>
      </c>
      <c r="D16" t="s" s="4">
        <v>414</v>
      </c>
      <c r="E16" t="s" s="4">
        <v>414</v>
      </c>
    </row>
    <row r="17" spans="1:12">
      <c r="A17" t="s" s="4">
        <v>415</v>
      </c>
      <c r="D17" t="s" s="4">
        <v>416</v>
      </c>
      <c r="E17" t="s" s="4">
        <v>416</v>
      </c>
    </row>
    <row r="18" spans="1:12">
      <c r="A18" t="s" s="4">
        <v>417</v>
      </c>
      <c r="D18" t="s" s="4">
        <v>399</v>
      </c>
      <c r="E18" t="s" s="4">
        <v>399</v>
      </c>
    </row>
    <row r="19" spans="1:12">
      <c r="A19" t="s" s="4">
        <v>418</v>
      </c>
      <c r="D19" t="n" s="7">
        <v>1000000</v>
      </c>
    </row>
    <row r="20" spans="1:12">
      <c r="A20" t="s" s="4">
        <v>419</v>
      </c>
      <c r="D20" t="n" s="5">
        <v>2700000</v>
      </c>
    </row>
    <row r="21" spans="1:12">
      <c r="A21" t="s" s="4">
        <v>420</v>
      </c>
      <c r="D21" t="n" s="5">
        <v>100000</v>
      </c>
      <c r="E21" t="n" s="15">
        <v>100000</v>
      </c>
    </row>
    <row r="22" spans="1:12">
      <c r="A22" t="s" s="4">
        <v>421</v>
      </c>
      <c r="D22" t="n" s="7">
        <v>0</v>
      </c>
      <c r="H22" t="n" s="5">
        <v>0</v>
      </c>
    </row>
    <row r="23" spans="1:12">
      <c r="A23" t="s" s="4">
        <v>422</v>
      </c>
    </row>
    <row r="24" spans="1:12">
      <c r="A24" t="s" s="3">
        <v>368</v>
      </c>
    </row>
    <row r="25" spans="1:12">
      <c r="A25" t="s" s="4">
        <v>397</v>
      </c>
      <c r="D25" t="n" s="9">
        <v>27.7</v>
      </c>
    </row>
    <row r="26" spans="1:12">
      <c r="A26" t="s" s="4">
        <v>423</v>
      </c>
    </row>
    <row r="27" spans="1:12">
      <c r="A27" t="s" s="3">
        <v>368</v>
      </c>
    </row>
    <row r="28" spans="1:12">
      <c r="A28" t="s" s="4">
        <v>424</v>
      </c>
      <c r="C28" t="n" s="7">
        <v>94375000</v>
      </c>
      <c r="L28" t="n" s="15">
        <v>50000000</v>
      </c>
    </row>
    <row r="29" spans="1:12">
      <c r="A29" t="s" s="4">
        <v>374</v>
      </c>
    </row>
    <row r="30" spans="1:12">
      <c r="A30" t="s" s="3">
        <v>368</v>
      </c>
    </row>
    <row r="31" spans="1:12">
      <c r="A31" t="s" s="4">
        <v>425</v>
      </c>
      <c r="D31" t="n" s="7">
        <v>44000000</v>
      </c>
      <c r="H31" t="n" s="5">
        <v>40000000</v>
      </c>
    </row>
    <row r="32" spans="1:12">
      <c r="A32" t="s" s="4">
        <v>426</v>
      </c>
    </row>
    <row r="33" spans="1:12">
      <c r="A33" t="s" s="3">
        <v>368</v>
      </c>
    </row>
    <row r="34" spans="1:12">
      <c r="A34" t="s" s="4">
        <v>427</v>
      </c>
      <c r="C34" t="s" s="4">
        <v>428</v>
      </c>
    </row>
    <row r="35" spans="1:12">
      <c r="A35" t="s" s="4">
        <v>429</v>
      </c>
    </row>
    <row r="36" spans="1:12">
      <c r="A36" t="s" s="3">
        <v>368</v>
      </c>
    </row>
    <row r="37" spans="1:12">
      <c r="A37" t="s" s="4">
        <v>427</v>
      </c>
      <c r="C37" t="s" s="4">
        <v>430</v>
      </c>
    </row>
    <row r="38" spans="1:12">
      <c r="A38" t="s" s="4">
        <v>357</v>
      </c>
    </row>
    <row r="39" spans="1:12">
      <c r="A39" t="s" s="3">
        <v>368</v>
      </c>
    </row>
    <row r="40" spans="1:12">
      <c r="A40" t="s" s="4">
        <v>431</v>
      </c>
      <c r="C40" t="n" s="7">
        <v>150000000</v>
      </c>
    </row>
    <row r="41" spans="1:12">
      <c r="A41" t="s" s="4">
        <v>432</v>
      </c>
    </row>
    <row r="42" spans="1:12">
      <c r="A42" t="s" s="3">
        <v>368</v>
      </c>
    </row>
    <row r="43" spans="1:12">
      <c r="A43" t="s" s="4">
        <v>427</v>
      </c>
      <c r="C43" t="s" s="4">
        <v>433</v>
      </c>
    </row>
    <row r="44" spans="1:12">
      <c r="A44" t="s" s="4">
        <v>434</v>
      </c>
    </row>
    <row r="45" spans="1:12">
      <c r="A45" t="s" s="3">
        <v>368</v>
      </c>
    </row>
    <row r="46" spans="1:12">
      <c r="A46" t="s" s="4">
        <v>427</v>
      </c>
      <c r="C46" t="s" s="4">
        <v>435</v>
      </c>
    </row>
    <row r="47" spans="1:12">
      <c r="A47" t="s" s="4">
        <v>436</v>
      </c>
    </row>
    <row r="48" spans="1:12">
      <c r="A48" t="s" s="3">
        <v>368</v>
      </c>
    </row>
    <row r="49" spans="1:12">
      <c r="A49" t="s" s="4">
        <v>437</v>
      </c>
      <c r="D49" t="s" s="4">
        <v>438</v>
      </c>
      <c r="E49" t="s" s="4">
        <v>438</v>
      </c>
    </row>
    <row r="50" spans="1:12">
      <c r="A50" t="s" s="4">
        <v>439</v>
      </c>
      <c r="B50" t="s" s="4">
        <v>273</v>
      </c>
      <c r="D50" t="s" s="4">
        <v>273</v>
      </c>
      <c r="F50" t="s" s="4">
        <v>273</v>
      </c>
      <c r="G50" t="s" s="4">
        <v>273</v>
      </c>
    </row>
    <row r="51" spans="1:12">
      <c r="A51" t="s" s="4">
        <v>369</v>
      </c>
      <c r="D51" t="n" s="7">
        <v>85000000</v>
      </c>
    </row>
    <row r="52" spans="1:12">
      <c r="A52" t="s" s="4">
        <v>440</v>
      </c>
      <c r="D52" t="n" s="5">
        <v>60500000</v>
      </c>
    </row>
    <row r="53" spans="1:12">
      <c r="A53" t="s" s="4">
        <v>441</v>
      </c>
      <c r="D53" t="n" s="7">
        <v>24500000</v>
      </c>
    </row>
    <row r="54" spans="1:12">
      <c r="A54" t="s" s="4">
        <v>442</v>
      </c>
      <c r="D54" t="s" s="4">
        <v>443</v>
      </c>
      <c r="E54" t="s" s="4">
        <v>443</v>
      </c>
    </row>
    <row r="55" spans="1:12">
      <c r="A55" t="s" s="4">
        <v>444</v>
      </c>
      <c r="D55" t="n" s="7">
        <v>3700000</v>
      </c>
    </row>
    <row r="56" spans="1:12">
      <c r="A56" t="s" s="4">
        <v>445</v>
      </c>
      <c r="D56" t="s" s="4">
        <v>446</v>
      </c>
      <c r="F56" t="s" s="4">
        <v>446</v>
      </c>
      <c r="G56" t="s" s="4">
        <v>446</v>
      </c>
    </row>
    <row r="57" spans="1:12">
      <c r="A57" t="s" s="4">
        <v>271</v>
      </c>
    </row>
    <row r="58" spans="1:12">
      <c r="A58" t="s" s="3">
        <v>368</v>
      </c>
    </row>
    <row r="59" spans="1:12">
      <c r="A59" t="s" s="4">
        <v>447</v>
      </c>
      <c r="B59" t="n" s="7">
        <v>81300000</v>
      </c>
    </row>
    <row r="60" spans="1:12">
      <c r="A60" t="s" s="4">
        <v>369</v>
      </c>
      <c r="D60" t="n" s="7">
        <v>85000000</v>
      </c>
      <c r="H60" t="n" s="5">
        <v>85000000</v>
      </c>
    </row>
    <row r="61" spans="1:12">
      <c r="A61" t="s" s="4">
        <v>375</v>
      </c>
    </row>
    <row r="62" spans="1:12">
      <c r="A62" t="s" s="3">
        <v>368</v>
      </c>
    </row>
    <row r="63" spans="1:12">
      <c r="A63" t="s" s="4">
        <v>424</v>
      </c>
      <c r="C63" t="n" s="7">
        <v>100000000</v>
      </c>
    </row>
    <row r="64" spans="1:12">
      <c r="A64" t="s" s="4">
        <v>437</v>
      </c>
      <c r="D64" t="s" s="4">
        <v>448</v>
      </c>
      <c r="E64" t="s" s="4">
        <v>448</v>
      </c>
    </row>
    <row r="65" spans="1:12">
      <c r="A65" t="s" s="4">
        <v>449</v>
      </c>
    </row>
    <row r="66" spans="1:12">
      <c r="A66" t="s" s="3">
        <v>368</v>
      </c>
    </row>
    <row r="67" spans="1:12">
      <c r="A67" t="s" s="4">
        <v>424</v>
      </c>
      <c r="C67" t="n" s="7">
        <v>200000000</v>
      </c>
    </row>
    <row r="68" spans="1:12">
      <c r="A68" t="s" s="4">
        <v>450</v>
      </c>
      <c r="D68" t="s" s="4">
        <v>451</v>
      </c>
      <c r="E68" t="s" s="4">
        <v>451</v>
      </c>
    </row>
    <row r="69" spans="1:12">
      <c r="A69" t="s" s="4">
        <v>452</v>
      </c>
      <c r="D69" t="n" s="7">
        <v>145000000</v>
      </c>
      <c r="H69" t="n" s="5">
        <v>149000000</v>
      </c>
    </row>
    <row r="70" spans="1:12">
      <c r="A70" t="s" s="4">
        <v>453</v>
      </c>
    </row>
    <row r="71" spans="1:12">
      <c r="A71" t="s" s="3">
        <v>368</v>
      </c>
    </row>
    <row r="72" spans="1:12">
      <c r="A72" t="s" s="4">
        <v>454</v>
      </c>
      <c r="D72" t="n" s="7">
        <v>6300000</v>
      </c>
      <c r="F72" t="n" s="16">
        <v>38.7</v>
      </c>
    </row>
    <row r="73" spans="1:12">
      <c r="A73" t="s" s="4">
        <v>455</v>
      </c>
      <c r="D73" t="s" s="4">
        <v>456</v>
      </c>
      <c r="E73" t="s" s="4">
        <v>456</v>
      </c>
    </row>
    <row r="74" spans="1:12">
      <c r="A74" t="s" s="4">
        <v>457</v>
      </c>
      <c r="D74" t="n" s="7">
        <v>4200000</v>
      </c>
      <c r="F74" t="n" s="16">
        <v>25.4</v>
      </c>
    </row>
    <row r="75" spans="1:12">
      <c r="A75" t="s" s="4">
        <v>458</v>
      </c>
    </row>
    <row r="76" spans="1:12">
      <c r="A76" t="s" s="3">
        <v>368</v>
      </c>
    </row>
    <row r="77" spans="1:12">
      <c r="A77" t="s" s="4">
        <v>459</v>
      </c>
      <c r="D77" t="s" s="4">
        <v>460</v>
      </c>
      <c r="E77" t="s" s="4">
        <v>460</v>
      </c>
    </row>
    <row r="78" spans="1:12">
      <c r="A78" t="s" s="4">
        <v>461</v>
      </c>
    </row>
    <row r="79" spans="1:12">
      <c r="A79" t="s" s="3">
        <v>368</v>
      </c>
    </row>
    <row r="80" spans="1:12">
      <c r="A80" t="s" s="4">
        <v>459</v>
      </c>
      <c r="D80" t="s" s="4">
        <v>462</v>
      </c>
      <c r="E80" t="s" s="4">
        <v>462</v>
      </c>
    </row>
    <row r="81" spans="1:12">
      <c r="A81" t="s" s="4">
        <v>378</v>
      </c>
    </row>
    <row r="82" spans="1:12">
      <c r="A82" t="s" s="3">
        <v>368</v>
      </c>
    </row>
    <row r="83" spans="1:12">
      <c r="A83" t="s" s="4">
        <v>459</v>
      </c>
      <c r="D83" t="s" s="4">
        <v>463</v>
      </c>
      <c r="E83" t="s" s="4">
        <v>463</v>
      </c>
    </row>
    <row r="84" spans="1:12">
      <c r="A84" t="s" s="4">
        <v>464</v>
      </c>
      <c r="D84" t="n" s="7">
        <v>100000</v>
      </c>
      <c r="G84" t="n" s="15">
        <v>100000</v>
      </c>
      <c r="H84" t="n" s="5">
        <v>300000</v>
      </c>
      <c r="I84" t="n" s="15">
        <v>200000</v>
      </c>
    </row>
    <row r="85" spans="1:12">
      <c r="A85" t="s" s="4">
        <v>465</v>
      </c>
      <c r="J85" t="n" s="7">
        <v>6700000</v>
      </c>
      <c r="K85" t="n" s="15">
        <v>6000000</v>
      </c>
    </row>
    <row r="86" spans="1:12">
      <c r="A86" t="s" s="4">
        <v>466</v>
      </c>
      <c r="D86" t="s" s="4">
        <v>467</v>
      </c>
      <c r="E86" t="s" s="4">
        <v>467</v>
      </c>
    </row>
    <row r="87" spans="1:12">
      <c r="A87" t="s" s="4">
        <v>379</v>
      </c>
    </row>
    <row r="88" spans="1:12">
      <c r="A88" t="s" s="3">
        <v>368</v>
      </c>
    </row>
    <row r="89" spans="1:12">
      <c r="A89" t="s" s="4">
        <v>369</v>
      </c>
      <c r="D89" t="n" s="7">
        <v>400000</v>
      </c>
      <c r="H89" t="n" s="7">
        <v>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468</v>
      </c>
      <c r="B1" t="s" s="2">
        <v>2</v>
      </c>
      <c r="C1" t="s" s="2">
        <v>23</v>
      </c>
    </row>
    <row r="2" spans="1:3">
      <c r="A2" t="s" s="3">
        <v>368</v>
      </c>
    </row>
    <row r="3" spans="1:3">
      <c r="A3" t="s" s="4">
        <v>469</v>
      </c>
      <c r="B3" t="n" s="7">
        <v>233857</v>
      </c>
      <c r="C3" t="n" s="7">
        <v>240576</v>
      </c>
    </row>
    <row r="4" spans="1:3">
      <c r="A4" t="s" s="4">
        <v>436</v>
      </c>
    </row>
    <row r="5" spans="1:3">
      <c r="A5" t="s" s="3">
        <v>368</v>
      </c>
    </row>
    <row r="6" spans="1:3">
      <c r="A6" t="s" s="4">
        <v>470</v>
      </c>
      <c r="B6" t="n" s="5">
        <v>85000</v>
      </c>
    </row>
    <row r="7" spans="1:3">
      <c r="A7" t="s" s="4">
        <v>471</v>
      </c>
      <c r="B7" t="n" s="5">
        <v>10946</v>
      </c>
    </row>
    <row r="8" spans="1:3">
      <c r="A8" t="s" s="4">
        <v>469</v>
      </c>
      <c r="B8" t="n" s="7">
        <v>740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65</v>
      </c>
      <c r="D1" t="s" s="2">
        <v>1</v>
      </c>
    </row>
    <row r="2" spans="1:5">
      <c r="B2" t="s" s="2">
        <v>2</v>
      </c>
      <c r="C2" t="s" s="2">
        <v>66</v>
      </c>
      <c r="D2" t="s" s="2">
        <v>2</v>
      </c>
      <c r="E2" t="s" s="2">
        <v>66</v>
      </c>
    </row>
    <row r="3" spans="1:5">
      <c r="A3" t="s" s="3">
        <v>196</v>
      </c>
    </row>
    <row r="4" spans="1:5">
      <c r="A4" t="s" s="4">
        <v>473</v>
      </c>
      <c r="B4" t="n" s="7">
        <v>586</v>
      </c>
      <c r="C4" t="n" s="7">
        <v>586</v>
      </c>
      <c r="D4" t="n" s="7">
        <v>1170</v>
      </c>
      <c r="E4" t="n" s="7">
        <v>1170</v>
      </c>
    </row>
    <row r="5" spans="1:5">
      <c r="A5" t="s" s="4">
        <v>474</v>
      </c>
      <c r="B5" t="n" s="5">
        <v>917</v>
      </c>
      <c r="C5" t="n" s="5">
        <v>934</v>
      </c>
      <c r="D5" t="n" s="5">
        <v>1898</v>
      </c>
      <c r="E5" t="n" s="5">
        <v>1845</v>
      </c>
    </row>
    <row r="6" spans="1:5">
      <c r="A6" t="s" s="4">
        <v>475</v>
      </c>
      <c r="B6" t="n" s="7">
        <v>1503</v>
      </c>
      <c r="C6" t="n" s="7">
        <v>1520</v>
      </c>
      <c r="D6" t="n" s="7">
        <v>3068</v>
      </c>
      <c r="E6" t="n" s="7">
        <v>30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76</v>
      </c>
      <c r="B1" t="s" s="2">
        <v>65</v>
      </c>
      <c r="D1" t="s" s="2">
        <v>1</v>
      </c>
      <c r="F1" t="s" s="2">
        <v>477</v>
      </c>
    </row>
    <row r="2" spans="1:7">
      <c r="B2" t="s" s="2">
        <v>2</v>
      </c>
      <c r="C2" t="s" s="2">
        <v>66</v>
      </c>
      <c r="D2" t="s" s="2">
        <v>2</v>
      </c>
      <c r="E2" t="s" s="2">
        <v>66</v>
      </c>
      <c r="F2" t="s" s="2">
        <v>23</v>
      </c>
      <c r="G2" t="s" s="2">
        <v>478</v>
      </c>
    </row>
    <row r="3" spans="1:7">
      <c r="A3" t="s" s="3">
        <v>479</v>
      </c>
    </row>
    <row r="4" spans="1:7">
      <c r="A4" t="s" s="4">
        <v>480</v>
      </c>
      <c r="B4" t="n" s="7">
        <v>1100000</v>
      </c>
      <c r="C4" t="n" s="7">
        <v>1000000</v>
      </c>
      <c r="D4" t="n" s="7">
        <v>2200000</v>
      </c>
      <c r="E4" t="n" s="7">
        <v>1800000</v>
      </c>
    </row>
    <row r="5" spans="1:7">
      <c r="A5" t="s" s="4">
        <v>481</v>
      </c>
      <c r="B5" t="n" s="5">
        <v>5500000</v>
      </c>
      <c r="D5" t="n" s="7">
        <v>5500000</v>
      </c>
    </row>
    <row r="6" spans="1:7">
      <c r="A6" t="s" s="4">
        <v>482</v>
      </c>
      <c r="D6" t="s" s="4">
        <v>483</v>
      </c>
    </row>
    <row r="7" spans="1:7">
      <c r="A7" t="s" s="4">
        <v>484</v>
      </c>
      <c r="B7" t="n" s="5">
        <v>600000</v>
      </c>
    </row>
    <row r="8" spans="1:7">
      <c r="A8" t="s" s="4">
        <v>485</v>
      </c>
      <c r="G8" t="n" s="7">
        <v>50000000</v>
      </c>
    </row>
    <row r="9" spans="1:7">
      <c r="A9" t="s" s="4">
        <v>159</v>
      </c>
      <c r="D9" t="n" s="5">
        <v>294013</v>
      </c>
    </row>
    <row r="10" spans="1:7">
      <c r="A10" t="s" s="4">
        <v>486</v>
      </c>
      <c r="D10" t="n" s="9">
        <v>27.23</v>
      </c>
    </row>
    <row r="11" spans="1:7">
      <c r="A11" t="s" s="4">
        <v>487</v>
      </c>
      <c r="B11" t="n" s="7">
        <v>24400000</v>
      </c>
      <c r="D11" t="n" s="7">
        <v>24400000</v>
      </c>
    </row>
    <row r="12" spans="1:7">
      <c r="A12" t="s" s="4">
        <v>91</v>
      </c>
      <c r="B12" t="n" s="9">
        <v>0.15</v>
      </c>
      <c r="C12" t="n" s="9">
        <v>0.12</v>
      </c>
      <c r="D12" t="n" s="9">
        <v>0.27</v>
      </c>
      <c r="E12" t="n" s="9">
        <v>0.22</v>
      </c>
    </row>
    <row r="13" spans="1:7">
      <c r="A13" t="s" s="4">
        <v>488</v>
      </c>
      <c r="B13" t="n" s="9">
        <v>0.15</v>
      </c>
      <c r="C13" t="n" s="9">
        <v>0.1</v>
      </c>
    </row>
    <row r="14" spans="1:7">
      <c r="A14" t="s" s="4">
        <v>489</v>
      </c>
    </row>
    <row r="15" spans="1:7">
      <c r="A15" t="s" s="3">
        <v>479</v>
      </c>
    </row>
    <row r="16" spans="1:7">
      <c r="A16" t="s" s="4">
        <v>490</v>
      </c>
      <c r="F16" t="n" s="5">
        <v>750576</v>
      </c>
    </row>
    <row r="17" spans="1:7">
      <c r="A17" t="s" s="4">
        <v>491</v>
      </c>
      <c r="F17" t="n" s="5">
        <v>750000</v>
      </c>
    </row>
    <row r="18" spans="1:7">
      <c r="A18" t="s" s="4">
        <v>492</v>
      </c>
      <c r="F18" t="s" s="4">
        <v>4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494</v>
      </c>
      <c r="B1" t="s" s="2">
        <v>143</v>
      </c>
    </row>
    <row r="2" spans="1:2">
      <c r="A2" t="s" s="3">
        <v>495</v>
      </c>
    </row>
    <row r="3" spans="1:2">
      <c r="A3" t="s" s="4">
        <v>496</v>
      </c>
      <c r="B3" t="n" s="5">
        <v>159178</v>
      </c>
    </row>
    <row r="4" spans="1:2">
      <c r="A4" t="s" s="4">
        <v>497</v>
      </c>
      <c r="B4" t="n" s="5">
        <v>123651</v>
      </c>
    </row>
    <row r="5" spans="1:2">
      <c r="A5" t="s" s="4">
        <v>498</v>
      </c>
      <c r="B5" t="n" s="5">
        <v>-23535</v>
      </c>
    </row>
    <row r="6" spans="1:2">
      <c r="A6" t="s" s="4">
        <v>499</v>
      </c>
      <c r="B6" t="n" s="5">
        <v>259294</v>
      </c>
    </row>
    <row r="7" spans="1:2">
      <c r="A7" t="s" s="4">
        <v>500</v>
      </c>
      <c r="B7" t="n" s="9">
        <v>28.53</v>
      </c>
    </row>
    <row r="8" spans="1:2">
      <c r="A8" t="s" s="4">
        <v>501</v>
      </c>
      <c r="B8" t="n" s="10">
        <v>26.99</v>
      </c>
    </row>
    <row r="9" spans="1:2">
      <c r="A9" t="s" s="4">
        <v>502</v>
      </c>
      <c r="B9" t="n" s="10">
        <v>27.18</v>
      </c>
    </row>
    <row r="10" spans="1:2">
      <c r="A10" t="s" s="4">
        <v>503</v>
      </c>
      <c r="B10" t="n" s="9">
        <v>27.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504</v>
      </c>
      <c r="B1" t="s" s="2">
        <v>65</v>
      </c>
    </row>
    <row r="2" spans="1:3">
      <c r="B2" t="s" s="2">
        <v>2</v>
      </c>
      <c r="C2" t="s" s="2">
        <v>505</v>
      </c>
    </row>
    <row r="3" spans="1:3">
      <c r="A3" t="s" s="3">
        <v>368</v>
      </c>
    </row>
    <row r="4" spans="1:3">
      <c r="A4" t="s" s="4">
        <v>506</v>
      </c>
      <c r="B4" t="n" s="7">
        <v>0</v>
      </c>
    </row>
    <row r="5" spans="1:3">
      <c r="A5" t="s" s="4">
        <v>507</v>
      </c>
    </row>
    <row r="6" spans="1:3">
      <c r="A6" t="s" s="3">
        <v>368</v>
      </c>
    </row>
    <row r="7" spans="1:3">
      <c r="A7" t="s" s="4">
        <v>508</v>
      </c>
      <c r="B7" t="n" s="7">
        <v>80000000</v>
      </c>
      <c r="C7" t="n" s="7">
        <v>85000000</v>
      </c>
    </row>
    <row r="8" spans="1:3">
      <c r="A8" t="s" s="4">
        <v>509</v>
      </c>
      <c r="B8" t="s" s="4">
        <v>510</v>
      </c>
      <c r="C8" t="s" s="4">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11</v>
      </c>
      <c r="B1" t="s" s="2">
        <v>1</v>
      </c>
    </row>
    <row r="2" spans="1:4">
      <c r="B2" t="s" s="2">
        <v>2</v>
      </c>
      <c r="C2" t="s" s="2">
        <v>23</v>
      </c>
      <c r="D2" t="s" s="2">
        <v>505</v>
      </c>
    </row>
    <row r="3" spans="1:4">
      <c r="A3" t="s" s="3">
        <v>512</v>
      </c>
    </row>
    <row r="4" spans="1:4">
      <c r="A4" t="s" s="4">
        <v>513</v>
      </c>
      <c r="B4" t="s" s="4">
        <v>514</v>
      </c>
    </row>
    <row r="5" spans="1:4">
      <c r="A5" t="s" s="4">
        <v>515</v>
      </c>
      <c r="B5" t="n" s="7">
        <v>80000000</v>
      </c>
      <c r="D5" t="n" s="7">
        <v>85000000</v>
      </c>
    </row>
    <row r="6" spans="1:4">
      <c r="A6" t="s" s="4">
        <v>509</v>
      </c>
      <c r="B6" t="s" s="4">
        <v>510</v>
      </c>
      <c r="D6" t="s" s="4">
        <v>510</v>
      </c>
    </row>
    <row r="7" spans="1:4">
      <c r="A7" t="s" s="4">
        <v>516</v>
      </c>
      <c r="B7" t="s" s="4">
        <v>517</v>
      </c>
    </row>
    <row r="8" spans="1:4">
      <c r="A8" t="s" s="4">
        <v>518</v>
      </c>
      <c r="B8" t="n" s="7">
        <v>-76000</v>
      </c>
      <c r="C8" t="n" s="7">
        <v>14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9</v>
      </c>
      <c r="B1" t="s" s="2">
        <v>65</v>
      </c>
      <c r="D1" t="s" s="2">
        <v>1</v>
      </c>
    </row>
    <row r="2" spans="1:5">
      <c r="B2" t="s" s="2">
        <v>2</v>
      </c>
      <c r="C2" t="s" s="2">
        <v>66</v>
      </c>
      <c r="D2" t="s" s="2">
        <v>2</v>
      </c>
      <c r="E2" t="s" s="2">
        <v>66</v>
      </c>
    </row>
    <row r="3" spans="1:5">
      <c r="A3" t="s" s="3">
        <v>520</v>
      </c>
    </row>
    <row r="4" spans="1:5">
      <c r="A4" t="s" s="4">
        <v>74</v>
      </c>
      <c r="B4" t="n" s="7">
        <v>2587</v>
      </c>
      <c r="C4" t="n" s="7">
        <v>0</v>
      </c>
      <c r="D4" t="n" s="7">
        <v>4343</v>
      </c>
      <c r="E4" t="n" s="7">
        <v>0</v>
      </c>
    </row>
    <row r="5" spans="1:5">
      <c r="A5" t="s" s="4">
        <v>335</v>
      </c>
    </row>
    <row r="6" spans="1:5">
      <c r="A6" t="s" s="3">
        <v>520</v>
      </c>
    </row>
    <row r="7" spans="1:5">
      <c r="A7" t="s" s="4">
        <v>74</v>
      </c>
      <c r="B7" t="n" s="5">
        <v>1697</v>
      </c>
      <c r="C7" t="n" s="5">
        <v>0</v>
      </c>
      <c r="D7" t="n" s="5">
        <v>1921</v>
      </c>
      <c r="E7" t="n" s="5">
        <v>0</v>
      </c>
    </row>
    <row r="8" spans="1:5">
      <c r="A8" t="s" s="4">
        <v>336</v>
      </c>
    </row>
    <row r="9" spans="1:5">
      <c r="A9" t="s" s="3">
        <v>520</v>
      </c>
    </row>
    <row r="10" spans="1:5">
      <c r="A10" t="s" s="4">
        <v>74</v>
      </c>
      <c r="B10" t="n" s="5">
        <v>3</v>
      </c>
      <c r="C10" t="n" s="5">
        <v>0</v>
      </c>
      <c r="D10" t="n" s="5">
        <v>85</v>
      </c>
      <c r="E10" t="n" s="5">
        <v>0</v>
      </c>
    </row>
    <row r="11" spans="1:5">
      <c r="A11" t="s" s="4">
        <v>337</v>
      </c>
    </row>
    <row r="12" spans="1:5">
      <c r="A12" t="s" s="3">
        <v>520</v>
      </c>
    </row>
    <row r="13" spans="1:5">
      <c r="A13" t="s" s="4">
        <v>74</v>
      </c>
      <c r="B13" t="n" s="5">
        <v>887</v>
      </c>
      <c r="C13" t="n" s="5">
        <v>0</v>
      </c>
      <c r="D13" t="n" s="5">
        <v>2337</v>
      </c>
      <c r="E13" t="n" s="5">
        <v>0</v>
      </c>
    </row>
    <row r="14" spans="1:5">
      <c r="A14" t="s" s="4">
        <v>521</v>
      </c>
    </row>
    <row r="15" spans="1:5">
      <c r="A15" t="s" s="3">
        <v>520</v>
      </c>
    </row>
    <row r="16" spans="1:5">
      <c r="A16" t="s" s="4">
        <v>74</v>
      </c>
      <c r="B16" t="n" s="5">
        <v>0</v>
      </c>
      <c r="C16" t="n" s="7">
        <v>0</v>
      </c>
      <c r="D16" t="n" s="5">
        <v>0</v>
      </c>
      <c r="E16" t="n" s="7">
        <v>0</v>
      </c>
    </row>
    <row r="17" spans="1:5">
      <c r="A17" t="s" s="4">
        <v>353</v>
      </c>
    </row>
    <row r="18" spans="1:5">
      <c r="A18" t="s" s="3">
        <v>520</v>
      </c>
    </row>
    <row r="19" spans="1:5">
      <c r="A19" t="s" s="4">
        <v>522</v>
      </c>
      <c r="B19" t="n" s="5">
        <v>1000</v>
      </c>
      <c r="D19" t="n" s="5">
        <v>1000</v>
      </c>
    </row>
    <row r="20" spans="1:5">
      <c r="A20" t="s" s="4">
        <v>357</v>
      </c>
    </row>
    <row r="21" spans="1:5">
      <c r="A21" t="s" s="3">
        <v>520</v>
      </c>
    </row>
    <row r="22" spans="1:5">
      <c r="A22" t="s" s="4">
        <v>522</v>
      </c>
      <c r="B22" t="n" s="7">
        <v>1500</v>
      </c>
      <c r="D22" t="n" s="7">
        <v>1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3</v>
      </c>
      <c r="B1" t="s" s="2">
        <v>65</v>
      </c>
      <c r="D1" t="s" s="2">
        <v>1</v>
      </c>
    </row>
    <row r="2" spans="1:5">
      <c r="B2" t="s" s="2">
        <v>2</v>
      </c>
      <c r="C2" t="s" s="2">
        <v>66</v>
      </c>
      <c r="D2" t="s" s="2">
        <v>2</v>
      </c>
      <c r="E2" t="s" s="2">
        <v>66</v>
      </c>
    </row>
    <row r="3" spans="1:5">
      <c r="A3" t="s" s="3">
        <v>524</v>
      </c>
    </row>
    <row r="4" spans="1:5">
      <c r="A4" t="s" s="4">
        <v>525</v>
      </c>
      <c r="D4" t="n" s="7">
        <v>389</v>
      </c>
    </row>
    <row r="5" spans="1:5">
      <c r="A5" t="s" s="4">
        <v>526</v>
      </c>
      <c r="B5" t="n" s="7">
        <v>2587</v>
      </c>
      <c r="C5" t="n" s="7">
        <v>0</v>
      </c>
      <c r="D5" t="n" s="5">
        <v>4343</v>
      </c>
      <c r="E5" t="n" s="7">
        <v>0</v>
      </c>
    </row>
    <row r="6" spans="1:5">
      <c r="A6" t="s" s="4">
        <v>527</v>
      </c>
      <c r="D6" t="n" s="5">
        <v>-1105</v>
      </c>
    </row>
    <row r="7" spans="1:5">
      <c r="A7" t="s" s="4">
        <v>528</v>
      </c>
      <c r="D7" t="n" s="5">
        <v>-1270</v>
      </c>
    </row>
    <row r="8" spans="1:5">
      <c r="A8" t="s" s="4">
        <v>529</v>
      </c>
      <c r="B8" t="n" s="7">
        <v>2357</v>
      </c>
      <c r="D8" t="n" s="7">
        <v>2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02</v>
      </c>
      <c r="B1" t="s" s="2">
        <v>1</v>
      </c>
    </row>
    <row r="2" spans="1:3">
      <c r="B2" t="s" s="2">
        <v>2</v>
      </c>
      <c r="C2" t="s" s="2">
        <v>66</v>
      </c>
    </row>
    <row r="3" spans="1:3">
      <c r="A3" t="s" s="3">
        <v>103</v>
      </c>
    </row>
    <row r="4" spans="1:3">
      <c r="A4" t="s" s="4">
        <v>94</v>
      </c>
      <c r="B4" t="n" s="7">
        <v>19015</v>
      </c>
      <c r="C4" t="n" s="7">
        <v>24181</v>
      </c>
    </row>
    <row r="5" spans="1:3">
      <c r="A5" t="s" s="3">
        <v>104</v>
      </c>
    </row>
    <row r="6" spans="1:3">
      <c r="A6" t="s" s="4">
        <v>105</v>
      </c>
      <c r="B6" t="n" s="5">
        <v>10832</v>
      </c>
      <c r="C6" t="n" s="5">
        <v>11481</v>
      </c>
    </row>
    <row r="7" spans="1:3">
      <c r="A7" t="s" s="4">
        <v>106</v>
      </c>
      <c r="B7" t="n" s="5">
        <v>4300</v>
      </c>
      <c r="C7" t="n" s="5">
        <v>4545</v>
      </c>
    </row>
    <row r="8" spans="1:3">
      <c r="A8" t="s" s="4">
        <v>107</v>
      </c>
      <c r="B8" t="n" s="5">
        <v>468</v>
      </c>
      <c r="C8" t="n" s="5">
        <v>466</v>
      </c>
    </row>
    <row r="9" spans="1:3">
      <c r="A9" t="s" s="4">
        <v>108</v>
      </c>
      <c r="B9" t="n" s="5">
        <v>-125</v>
      </c>
      <c r="C9" t="n" s="5">
        <v>137</v>
      </c>
    </row>
    <row r="10" spans="1:3">
      <c r="A10" t="s" s="4">
        <v>109</v>
      </c>
      <c r="B10" t="n" s="5">
        <v>0</v>
      </c>
      <c r="C10" t="n" s="5">
        <v>2151</v>
      </c>
    </row>
    <row r="11" spans="1:3">
      <c r="A11" t="s" s="4">
        <v>110</v>
      </c>
      <c r="B11" t="n" s="5">
        <v>1810</v>
      </c>
      <c r="C11" t="n" s="5">
        <v>1669</v>
      </c>
    </row>
    <row r="12" spans="1:3">
      <c r="A12" t="s" s="4">
        <v>111</v>
      </c>
      <c r="B12" t="n" s="5">
        <v>1127</v>
      </c>
      <c r="C12" t="n" s="5">
        <v>235</v>
      </c>
    </row>
    <row r="13" spans="1:3">
      <c r="A13" t="s" s="4">
        <v>112</v>
      </c>
      <c r="B13" t="n" s="5">
        <v>2215</v>
      </c>
      <c r="C13" t="n" s="5">
        <v>1830</v>
      </c>
    </row>
    <row r="14" spans="1:3">
      <c r="A14" t="s" s="3">
        <v>113</v>
      </c>
    </row>
    <row r="15" spans="1:3">
      <c r="A15" t="s" s="4">
        <v>114</v>
      </c>
      <c r="B15" t="n" s="5">
        <v>-13320</v>
      </c>
      <c r="C15" t="n" s="5">
        <v>-17029</v>
      </c>
    </row>
    <row r="16" spans="1:3">
      <c r="A16" t="s" s="4">
        <v>27</v>
      </c>
      <c r="B16" t="n" s="5">
        <v>2742</v>
      </c>
      <c r="C16" t="n" s="5">
        <v>5021</v>
      </c>
    </row>
    <row r="17" spans="1:3">
      <c r="A17" t="s" s="4">
        <v>115</v>
      </c>
      <c r="B17" t="n" s="5">
        <v>2262</v>
      </c>
      <c r="C17" t="n" s="5">
        <v>-655</v>
      </c>
    </row>
    <row r="18" spans="1:3">
      <c r="A18" t="s" s="4">
        <v>116</v>
      </c>
      <c r="B18" t="n" s="5">
        <v>74</v>
      </c>
      <c r="C18" t="n" s="5">
        <v>3910</v>
      </c>
    </row>
    <row r="19" spans="1:3">
      <c r="A19" t="s" s="4">
        <v>117</v>
      </c>
      <c r="B19" t="n" s="5">
        <v>-1286</v>
      </c>
      <c r="C19" t="n" s="5">
        <v>-211</v>
      </c>
    </row>
    <row r="20" spans="1:3">
      <c r="A20" t="s" s="4">
        <v>118</v>
      </c>
      <c r="B20" t="n" s="5">
        <v>30114</v>
      </c>
      <c r="C20" t="n" s="5">
        <v>37731</v>
      </c>
    </row>
    <row r="21" spans="1:3">
      <c r="A21" t="s" s="3">
        <v>119</v>
      </c>
    </row>
    <row r="22" spans="1:3">
      <c r="A22" t="s" s="4">
        <v>120</v>
      </c>
      <c r="B22" t="n" s="5">
        <v>-13482</v>
      </c>
      <c r="C22" t="n" s="5">
        <v>-10923</v>
      </c>
    </row>
    <row r="23" spans="1:3">
      <c r="A23" t="s" s="4">
        <v>121</v>
      </c>
      <c r="B23" t="n" s="5">
        <v>-13482</v>
      </c>
      <c r="C23" t="n" s="5">
        <v>-10923</v>
      </c>
    </row>
    <row r="24" spans="1:3">
      <c r="A24" t="s" s="3">
        <v>122</v>
      </c>
    </row>
    <row r="25" spans="1:3">
      <c r="A25" t="s" s="4">
        <v>123</v>
      </c>
      <c r="B25" t="n" s="5">
        <v>-11445</v>
      </c>
      <c r="C25" t="n" s="5">
        <v>-12650</v>
      </c>
    </row>
    <row r="26" spans="1:3">
      <c r="A26" t="s" s="4">
        <v>124</v>
      </c>
      <c r="B26" t="n" s="5">
        <v>-2000</v>
      </c>
      <c r="C26" t="n" s="5">
        <v>-6190</v>
      </c>
    </row>
    <row r="27" spans="1:3">
      <c r="A27" t="s" s="4">
        <v>125</v>
      </c>
      <c r="B27" t="n" s="5">
        <v>-3178</v>
      </c>
      <c r="C27" t="n" s="5">
        <v>-5403</v>
      </c>
    </row>
    <row r="28" spans="1:3">
      <c r="A28" t="s" s="4">
        <v>126</v>
      </c>
      <c r="B28" t="n" s="5">
        <v>1100</v>
      </c>
      <c r="C28" t="n" s="5">
        <v>1610</v>
      </c>
    </row>
    <row r="29" spans="1:3">
      <c r="A29" t="s" s="4">
        <v>127</v>
      </c>
      <c r="B29" t="n" s="5">
        <v>6000</v>
      </c>
      <c r="C29" t="n" s="5">
        <v>5000</v>
      </c>
    </row>
    <row r="30" spans="1:3">
      <c r="A30" t="s" s="4">
        <v>128</v>
      </c>
      <c r="B30" t="n" s="5">
        <v>-2396</v>
      </c>
      <c r="C30" t="n" s="5">
        <v>0</v>
      </c>
    </row>
    <row r="31" spans="1:3">
      <c r="A31" t="s" s="4">
        <v>129</v>
      </c>
      <c r="B31" t="n" s="5">
        <v>3012</v>
      </c>
      <c r="C31" t="n" s="5">
        <v>0</v>
      </c>
    </row>
    <row r="32" spans="1:3">
      <c r="A32" t="s" s="4">
        <v>130</v>
      </c>
      <c r="B32" t="n" s="5">
        <v>-128</v>
      </c>
      <c r="C32" t="n" s="5">
        <v>-132</v>
      </c>
    </row>
    <row r="33" spans="1:3">
      <c r="A33" t="s" s="4">
        <v>131</v>
      </c>
      <c r="B33" t="n" s="5">
        <v>-254</v>
      </c>
      <c r="C33" t="n" s="5">
        <v>-371</v>
      </c>
    </row>
    <row r="34" spans="1:3">
      <c r="A34" t="s" s="4">
        <v>132</v>
      </c>
      <c r="B34" t="n" s="5">
        <v>-878</v>
      </c>
      <c r="C34" t="n" s="5">
        <v>0</v>
      </c>
    </row>
    <row r="35" spans="1:3">
      <c r="A35" t="s" s="4">
        <v>133</v>
      </c>
      <c r="B35" t="n" s="5">
        <v>-8006</v>
      </c>
      <c r="C35" t="n" s="5">
        <v>-2907</v>
      </c>
    </row>
    <row r="36" spans="1:3">
      <c r="A36" t="s" s="4">
        <v>134</v>
      </c>
      <c r="B36" t="n" s="5">
        <v>-18173</v>
      </c>
      <c r="C36" t="n" s="5">
        <v>-21043</v>
      </c>
    </row>
    <row r="37" spans="1:3">
      <c r="A37" t="s" s="4">
        <v>135</v>
      </c>
      <c r="B37" t="n" s="5">
        <v>-3685</v>
      </c>
      <c r="C37" t="n" s="5">
        <v>-201</v>
      </c>
    </row>
    <row r="38" spans="1:3">
      <c r="A38" t="s" s="4">
        <v>136</v>
      </c>
      <c r="B38" t="n" s="5">
        <v>-5226</v>
      </c>
      <c r="C38" t="n" s="5">
        <v>5564</v>
      </c>
    </row>
    <row r="39" spans="1:3">
      <c r="A39" t="s" s="4">
        <v>137</v>
      </c>
      <c r="B39" t="n" s="5">
        <v>47503</v>
      </c>
      <c r="C39" t="n" s="5">
        <v>63604</v>
      </c>
    </row>
    <row r="40" spans="1:3">
      <c r="A40" t="s" s="4">
        <v>138</v>
      </c>
      <c r="B40" t="n" s="5">
        <v>42277</v>
      </c>
      <c r="C40" t="n" s="5">
        <v>69168</v>
      </c>
    </row>
    <row r="41" spans="1:3">
      <c r="A41" t="s" s="3">
        <v>139</v>
      </c>
    </row>
    <row r="42" spans="1:3">
      <c r="A42" t="s" s="4">
        <v>140</v>
      </c>
      <c r="B42" t="n" s="5">
        <v>3795</v>
      </c>
      <c r="C42" t="n" s="5">
        <v>3966</v>
      </c>
    </row>
    <row r="43" spans="1:3">
      <c r="A43" t="s" s="4">
        <v>141</v>
      </c>
      <c r="B43" t="n" s="7">
        <v>7096</v>
      </c>
      <c r="C43" t="n" s="7">
        <v>146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8"/>
    <col customWidth="1" max="5" min="5" width="21"/>
    <col customWidth="1" max="6" min="6" width="21"/>
    <col customWidth="1" max="7" min="7" width="21"/>
    <col customWidth="1" max="8" min="8" width="21"/>
  </cols>
  <sheetData>
    <row r="1" spans="1:8">
      <c r="A1" t="s" s="1">
        <v>530</v>
      </c>
      <c r="C1" t="s" s="2">
        <v>65</v>
      </c>
      <c r="F1" t="s" s="2">
        <v>1</v>
      </c>
      <c r="H1" t="s" s="2">
        <v>531</v>
      </c>
    </row>
    <row r="2" spans="1:8">
      <c r="C2" t="s" s="2">
        <v>532</v>
      </c>
      <c r="D2" t="s" s="2">
        <v>533</v>
      </c>
      <c r="E2" t="s" s="2">
        <v>534</v>
      </c>
      <c r="F2" t="s" s="2">
        <v>532</v>
      </c>
      <c r="G2" t="s" s="2">
        <v>534</v>
      </c>
      <c r="H2" t="s" s="2">
        <v>535</v>
      </c>
    </row>
    <row r="3" spans="1:8">
      <c r="A3" t="s" s="3">
        <v>536</v>
      </c>
    </row>
    <row r="4" spans="1:8">
      <c r="A4" t="s" s="4">
        <v>68</v>
      </c>
      <c r="C4" t="n" s="7">
        <v>196610</v>
      </c>
      <c r="E4" t="n" s="7">
        <v>215198</v>
      </c>
      <c r="F4" t="n" s="7">
        <v>389971</v>
      </c>
      <c r="G4" t="n" s="7">
        <v>425336</v>
      </c>
    </row>
    <row r="5" spans="1:8">
      <c r="A5" t="s" s="4">
        <v>76</v>
      </c>
      <c r="C5" t="n" s="5">
        <v>17713</v>
      </c>
      <c r="E5" t="n" s="5">
        <v>21959</v>
      </c>
      <c r="F5" t="n" s="5">
        <v>33366</v>
      </c>
      <c r="G5" t="n" s="5">
        <v>41604</v>
      </c>
    </row>
    <row r="6" spans="1:8">
      <c r="A6" t="s" s="4">
        <v>204</v>
      </c>
      <c r="C6" t="n" s="5">
        <v>-2587</v>
      </c>
      <c r="E6" t="n" s="5">
        <v>0</v>
      </c>
      <c r="F6" t="n" s="5">
        <v>-4343</v>
      </c>
      <c r="G6" t="n" s="5">
        <v>0</v>
      </c>
    </row>
    <row r="7" spans="1:8">
      <c r="A7" t="s" s="4">
        <v>78</v>
      </c>
      <c r="C7" t="n" s="5">
        <v>2978</v>
      </c>
      <c r="E7" t="n" s="5">
        <v>2972</v>
      </c>
      <c r="F7" t="n" s="5">
        <v>5934</v>
      </c>
      <c r="G7" t="n" s="5">
        <v>5991</v>
      </c>
    </row>
    <row r="8" spans="1:8">
      <c r="A8" t="s" s="4">
        <v>537</v>
      </c>
      <c r="C8" t="n" s="5">
        <v>750</v>
      </c>
      <c r="E8" t="n" s="5">
        <v>225</v>
      </c>
      <c r="F8" t="n" s="5">
        <v>-79</v>
      </c>
      <c r="G8" t="n" s="5">
        <v>759</v>
      </c>
    </row>
    <row r="9" spans="1:8">
      <c r="A9" t="s" s="4">
        <v>538</v>
      </c>
      <c r="C9" t="n" s="5">
        <v>3728</v>
      </c>
      <c r="E9" t="n" s="5">
        <v>3197</v>
      </c>
      <c r="F9" t="n" s="5">
        <v>5855</v>
      </c>
      <c r="G9" t="n" s="5">
        <v>6750</v>
      </c>
    </row>
    <row r="10" spans="1:8">
      <c r="A10" t="s" s="4">
        <v>81</v>
      </c>
      <c r="C10" t="n" s="5">
        <v>13985</v>
      </c>
      <c r="E10" t="n" s="5">
        <v>18762</v>
      </c>
      <c r="F10" t="n" s="5">
        <v>27511</v>
      </c>
      <c r="G10" t="n" s="5">
        <v>34854</v>
      </c>
    </row>
    <row r="11" spans="1:8">
      <c r="A11" t="s" s="4">
        <v>82</v>
      </c>
      <c r="C11" t="n" s="5">
        <v>4360</v>
      </c>
      <c r="E11" t="n" s="5">
        <v>5944</v>
      </c>
      <c r="F11" t="n" s="5">
        <v>8496</v>
      </c>
      <c r="G11" t="n" s="5">
        <v>10673</v>
      </c>
    </row>
    <row r="12" spans="1:8">
      <c r="A12" t="s" s="4">
        <v>94</v>
      </c>
      <c r="C12" t="n" s="5">
        <v>9625</v>
      </c>
      <c r="E12" t="n" s="5">
        <v>12818</v>
      </c>
      <c r="F12" t="n" s="5">
        <v>19015</v>
      </c>
      <c r="G12" t="n" s="5">
        <v>24181</v>
      </c>
    </row>
    <row r="13" spans="1:8">
      <c r="A13" t="s" s="4">
        <v>539</v>
      </c>
      <c r="C13" t="n" s="5">
        <v>7615</v>
      </c>
      <c r="E13" t="n" s="5">
        <v>7927</v>
      </c>
      <c r="F13" t="n" s="5">
        <v>15132</v>
      </c>
      <c r="G13" t="n" s="5">
        <v>16026</v>
      </c>
    </row>
    <row r="14" spans="1:8">
      <c r="A14" t="s" s="4">
        <v>540</v>
      </c>
      <c r="C14" t="n" s="5">
        <v>666269</v>
      </c>
      <c r="D14" t="n" s="7">
        <v>684563</v>
      </c>
      <c r="E14" t="n" s="5">
        <v>684563</v>
      </c>
      <c r="F14" t="n" s="5">
        <v>666269</v>
      </c>
      <c r="G14" t="n" s="5">
        <v>684563</v>
      </c>
    </row>
    <row r="15" spans="1:8">
      <c r="A15" t="s" s="4">
        <v>541</v>
      </c>
      <c r="D15" t="n" s="5">
        <v>3</v>
      </c>
      <c r="H15" t="n" s="5">
        <v>1</v>
      </c>
    </row>
    <row r="16" spans="1:8">
      <c r="A16" t="s" s="4">
        <v>335</v>
      </c>
    </row>
    <row r="17" spans="1:8">
      <c r="A17" t="s" s="3">
        <v>536</v>
      </c>
    </row>
    <row r="18" spans="1:8">
      <c r="A18" t="s" s="4">
        <v>68</v>
      </c>
      <c r="C18" t="n" s="5">
        <v>105538</v>
      </c>
      <c r="E18" t="n" s="5">
        <v>110952</v>
      </c>
      <c r="F18" t="n" s="5">
        <v>207133</v>
      </c>
      <c r="G18" t="n" s="5">
        <v>223971</v>
      </c>
    </row>
    <row r="19" spans="1:8">
      <c r="A19" t="s" s="4">
        <v>76</v>
      </c>
      <c r="C19" t="n" s="5">
        <v>13325</v>
      </c>
      <c r="E19" t="n" s="5">
        <v>14279</v>
      </c>
      <c r="F19" t="n" s="5">
        <v>25068</v>
      </c>
      <c r="G19" t="n" s="5">
        <v>27153</v>
      </c>
    </row>
    <row r="20" spans="1:8">
      <c r="A20" t="s" s="4">
        <v>204</v>
      </c>
      <c r="C20" t="n" s="5">
        <v>-1697</v>
      </c>
      <c r="E20" t="n" s="5">
        <v>0</v>
      </c>
      <c r="F20" t="n" s="5">
        <v>-1921</v>
      </c>
      <c r="G20" t="n" s="5">
        <v>0</v>
      </c>
    </row>
    <row r="21" spans="1:8">
      <c r="A21" t="s" s="4">
        <v>539</v>
      </c>
      <c r="C21" t="n" s="5">
        <v>2791</v>
      </c>
      <c r="E21" t="n" s="5">
        <v>3199</v>
      </c>
      <c r="F21" t="n" s="5">
        <v>5533</v>
      </c>
      <c r="G21" t="n" s="5">
        <v>5591</v>
      </c>
    </row>
    <row r="22" spans="1:8">
      <c r="A22" t="s" s="4">
        <v>540</v>
      </c>
      <c r="C22" t="n" s="5">
        <v>313100</v>
      </c>
      <c r="E22" t="n" s="5">
        <v>334371</v>
      </c>
      <c r="F22" t="n" s="5">
        <v>313100</v>
      </c>
      <c r="G22" t="n" s="5">
        <v>334371</v>
      </c>
    </row>
    <row r="23" spans="1:8">
      <c r="A23" t="s" s="4">
        <v>336</v>
      </c>
    </row>
    <row r="24" spans="1:8">
      <c r="A24" t="s" s="3">
        <v>536</v>
      </c>
    </row>
    <row r="25" spans="1:8">
      <c r="A25" t="s" s="4">
        <v>68</v>
      </c>
      <c r="C25" t="n" s="5">
        <v>31717</v>
      </c>
      <c r="E25" t="n" s="5">
        <v>35039</v>
      </c>
      <c r="F25" t="n" s="5">
        <v>63651</v>
      </c>
      <c r="G25" t="n" s="5">
        <v>66027</v>
      </c>
    </row>
    <row r="26" spans="1:8">
      <c r="A26" t="s" s="4">
        <v>76</v>
      </c>
      <c r="C26" t="n" s="5">
        <v>3562</v>
      </c>
      <c r="E26" t="n" s="5">
        <v>4440</v>
      </c>
      <c r="F26" t="n" s="5">
        <v>6450</v>
      </c>
      <c r="G26" t="n" s="5">
        <v>7922</v>
      </c>
    </row>
    <row r="27" spans="1:8">
      <c r="A27" t="s" s="4">
        <v>204</v>
      </c>
      <c r="C27" t="n" s="5">
        <v>-3</v>
      </c>
      <c r="E27" t="n" s="5">
        <v>0</v>
      </c>
      <c r="F27" t="n" s="5">
        <v>-85</v>
      </c>
      <c r="G27" t="n" s="5">
        <v>0</v>
      </c>
    </row>
    <row r="28" spans="1:8">
      <c r="A28" t="s" s="4">
        <v>539</v>
      </c>
      <c r="C28" t="n" s="5">
        <v>1477</v>
      </c>
      <c r="E28" t="n" s="5">
        <v>1345</v>
      </c>
      <c r="F28" t="n" s="5">
        <v>2949</v>
      </c>
      <c r="G28" t="n" s="5">
        <v>2667</v>
      </c>
    </row>
    <row r="29" spans="1:8">
      <c r="A29" t="s" s="4">
        <v>540</v>
      </c>
      <c r="C29" t="n" s="5">
        <v>116829</v>
      </c>
      <c r="E29" t="n" s="5">
        <v>117805</v>
      </c>
      <c r="F29" t="n" s="5">
        <v>116829</v>
      </c>
      <c r="G29" t="n" s="5">
        <v>117805</v>
      </c>
    </row>
    <row r="30" spans="1:8">
      <c r="A30" t="s" s="4">
        <v>337</v>
      </c>
    </row>
    <row r="31" spans="1:8">
      <c r="A31" t="s" s="3">
        <v>536</v>
      </c>
    </row>
    <row r="32" spans="1:8">
      <c r="A32" t="s" s="4">
        <v>68</v>
      </c>
      <c r="C32" t="n" s="5">
        <v>60634</v>
      </c>
      <c r="E32" t="n" s="5">
        <v>71053</v>
      </c>
      <c r="F32" t="n" s="5">
        <v>122099</v>
      </c>
      <c r="G32" t="n" s="5">
        <v>138350</v>
      </c>
    </row>
    <row r="33" spans="1:8">
      <c r="A33" t="s" s="4">
        <v>76</v>
      </c>
      <c r="C33" t="n" s="5">
        <v>6192</v>
      </c>
      <c r="E33" t="n" s="5">
        <v>7631</v>
      </c>
      <c r="F33" t="n" s="5">
        <v>11594</v>
      </c>
      <c r="G33" t="n" s="5">
        <v>13166</v>
      </c>
    </row>
    <row r="34" spans="1:8">
      <c r="A34" t="s" s="4">
        <v>204</v>
      </c>
      <c r="C34" t="n" s="5">
        <v>-887</v>
      </c>
      <c r="E34" t="n" s="5">
        <v>0</v>
      </c>
      <c r="F34" t="n" s="5">
        <v>-2337</v>
      </c>
      <c r="G34" t="n" s="5">
        <v>0</v>
      </c>
    </row>
    <row r="35" spans="1:8">
      <c r="A35" t="s" s="4">
        <v>539</v>
      </c>
      <c r="C35" t="n" s="5">
        <v>2593</v>
      </c>
      <c r="E35" t="n" s="5">
        <v>2816</v>
      </c>
      <c r="F35" t="n" s="5">
        <v>5159</v>
      </c>
      <c r="G35" t="n" s="5">
        <v>6627</v>
      </c>
    </row>
    <row r="36" spans="1:8">
      <c r="A36" t="s" s="4">
        <v>540</v>
      </c>
      <c r="C36" t="n" s="5">
        <v>193474</v>
      </c>
      <c r="E36" t="n" s="5">
        <v>190771</v>
      </c>
      <c r="F36" t="n" s="5">
        <v>193474</v>
      </c>
      <c r="G36" t="n" s="5">
        <v>190771</v>
      </c>
    </row>
    <row r="37" spans="1:8">
      <c r="A37" t="s" s="4">
        <v>542</v>
      </c>
    </row>
    <row r="38" spans="1:8">
      <c r="A38" t="s" s="3">
        <v>536</v>
      </c>
    </row>
    <row r="39" spans="1:8">
      <c r="A39" t="s" s="4">
        <v>68</v>
      </c>
      <c r="C39" t="n" s="5">
        <v>-1279</v>
      </c>
      <c r="E39" t="n" s="5">
        <v>-1846</v>
      </c>
      <c r="F39" t="n" s="5">
        <v>-2912</v>
      </c>
      <c r="G39" t="n" s="5">
        <v>-3012</v>
      </c>
    </row>
    <row r="40" spans="1:8">
      <c r="A40" t="s" s="4">
        <v>521</v>
      </c>
    </row>
    <row r="41" spans="1:8">
      <c r="A41" t="s" s="3">
        <v>536</v>
      </c>
    </row>
    <row r="42" spans="1:8">
      <c r="A42" t="s" s="4">
        <v>76</v>
      </c>
      <c r="B42" t="s" s="4">
        <v>543</v>
      </c>
      <c r="C42" t="n" s="5">
        <v>-2779</v>
      </c>
      <c r="E42" t="n" s="5">
        <v>-4391</v>
      </c>
      <c r="F42" t="n" s="5">
        <v>-5403</v>
      </c>
      <c r="G42" t="n" s="5">
        <v>-6637</v>
      </c>
    </row>
    <row r="43" spans="1:8">
      <c r="A43" t="s" s="4">
        <v>204</v>
      </c>
      <c r="C43" t="n" s="5">
        <v>0</v>
      </c>
      <c r="E43" t="n" s="5">
        <v>0</v>
      </c>
      <c r="F43" t="n" s="5">
        <v>0</v>
      </c>
      <c r="G43" t="n" s="5">
        <v>0</v>
      </c>
    </row>
    <row r="44" spans="1:8">
      <c r="A44" t="s" s="4">
        <v>539</v>
      </c>
      <c r="C44" t="n" s="5">
        <v>754</v>
      </c>
      <c r="E44" t="n" s="5">
        <v>567</v>
      </c>
      <c r="F44" t="n" s="5">
        <v>1491</v>
      </c>
      <c r="G44" t="n" s="5">
        <v>1141</v>
      </c>
    </row>
    <row r="45" spans="1:8">
      <c r="A45" t="s" s="4">
        <v>540</v>
      </c>
      <c r="B45" t="s" s="4">
        <v>544</v>
      </c>
      <c r="C45" t="n" s="5">
        <v>42866</v>
      </c>
      <c r="E45" t="n" s="5">
        <v>41616</v>
      </c>
      <c r="F45" t="n" s="7">
        <v>42866</v>
      </c>
      <c r="G45" t="n" s="7">
        <v>41616</v>
      </c>
    </row>
    <row r="46" spans="1:8">
      <c r="A46" t="s" s="4">
        <v>545</v>
      </c>
    </row>
    <row r="47" spans="1:8">
      <c r="A47" t="s" s="3">
        <v>536</v>
      </c>
    </row>
    <row r="48" spans="1:8">
      <c r="A48" t="s" s="4">
        <v>68</v>
      </c>
      <c r="C48" t="n" s="5">
        <v>119484</v>
      </c>
      <c r="E48" t="n" s="5">
        <v>127360</v>
      </c>
    </row>
    <row r="49" spans="1:8">
      <c r="A49" t="s" s="4">
        <v>546</v>
      </c>
    </row>
    <row r="50" spans="1:8">
      <c r="A50" t="s" s="3">
        <v>536</v>
      </c>
    </row>
    <row r="51" spans="1:8">
      <c r="A51" t="s" s="4">
        <v>68</v>
      </c>
      <c r="C51" t="n" s="5">
        <v>57032</v>
      </c>
      <c r="E51" t="n" s="5">
        <v>67244</v>
      </c>
    </row>
    <row r="52" spans="1:8">
      <c r="A52" t="s" s="4">
        <v>547</v>
      </c>
    </row>
    <row r="53" spans="1:8">
      <c r="A53" t="s" s="3">
        <v>536</v>
      </c>
    </row>
    <row r="54" spans="1:8">
      <c r="A54" t="s" s="4">
        <v>68</v>
      </c>
      <c r="C54" t="n" s="7">
        <v>20094</v>
      </c>
      <c r="E54" t="n" s="7">
        <v>20594</v>
      </c>
    </row>
    <row r="55" spans="1:8">
      <c r="A55" t="n"/>
    </row>
    <row r="56" spans="1:8">
      <c r="A56" t="s" s="4">
        <v>543</v>
      </c>
      <c r="B56" t="s" s="4">
        <v>548</v>
      </c>
    </row>
    <row r="57" spans="1:8">
      <c r="A57" t="s" s="4">
        <v>544</v>
      </c>
      <c r="B57" t="s" s="4">
        <v>549</v>
      </c>
    </row>
  </sheetData>
  <mergeCells count="6">
    <mergeCell ref="A1:B2"/>
    <mergeCell ref="C1:E1"/>
    <mergeCell ref="F1:G1"/>
    <mergeCell ref="A55:G55"/>
    <mergeCell ref="B56:G56"/>
    <mergeCell ref="B57:G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11"/>
    <col customWidth="1" max="3" min="3" width="22"/>
    <col customWidth="1" max="4" min="4" width="36"/>
    <col customWidth="1" max="5" min="5" width="27"/>
    <col customWidth="1" max="6" min="6" width="55"/>
    <col customWidth="1" max="7" min="7" width="45"/>
  </cols>
  <sheetData>
    <row r="1" spans="1:7">
      <c r="A1" t="s" s="1">
        <v>142</v>
      </c>
      <c r="B1" t="s" s="2">
        <v>143</v>
      </c>
      <c r="C1" t="s" s="2">
        <v>144</v>
      </c>
      <c r="D1" t="s" s="2">
        <v>145</v>
      </c>
      <c r="E1" t="s" s="2">
        <v>146</v>
      </c>
      <c r="F1" t="s" s="2">
        <v>147</v>
      </c>
      <c r="G1" t="s" s="2">
        <v>148</v>
      </c>
    </row>
    <row r="2" spans="1:7">
      <c r="A2" t="s" s="4">
        <v>149</v>
      </c>
      <c r="B2" t="n" s="7">
        <v>269333</v>
      </c>
      <c r="C2" t="n" s="7">
        <v>27</v>
      </c>
      <c r="D2" t="n" s="7">
        <v>154471</v>
      </c>
      <c r="E2" t="n" s="7">
        <v>133231</v>
      </c>
      <c r="F2" t="n" s="7">
        <v>-18396</v>
      </c>
      <c r="G2" t="n" s="7">
        <v>991</v>
      </c>
    </row>
    <row r="3" spans="1:7">
      <c r="A3" t="s" s="4">
        <v>150</v>
      </c>
      <c r="C3" t="n" s="5">
        <v>26820000</v>
      </c>
    </row>
    <row r="4" spans="1:7">
      <c r="A4" t="s" s="3">
        <v>151</v>
      </c>
    </row>
    <row r="5" spans="1:7">
      <c r="A5" t="s" s="4">
        <v>152</v>
      </c>
      <c r="B5" t="n" s="5">
        <v>1698</v>
      </c>
      <c r="D5" t="n" s="5">
        <v>1698</v>
      </c>
    </row>
    <row r="6" spans="1:7">
      <c r="A6" t="s" s="4">
        <v>153</v>
      </c>
      <c r="C6" t="n" s="5">
        <v>24000</v>
      </c>
    </row>
    <row r="7" spans="1:7">
      <c r="A7" t="s" s="4">
        <v>84</v>
      </c>
      <c r="B7" t="n" s="5">
        <v>24162</v>
      </c>
      <c r="E7" t="n" s="5">
        <v>24162</v>
      </c>
    </row>
    <row r="8" spans="1:7">
      <c r="A8" t="s" s="4">
        <v>154</v>
      </c>
      <c r="B8" t="n" s="5">
        <v>19</v>
      </c>
      <c r="G8" t="n" s="5">
        <v>19</v>
      </c>
    </row>
    <row r="9" spans="1:7">
      <c r="A9" t="s" s="4">
        <v>155</v>
      </c>
      <c r="B9" t="n" s="5">
        <v>-5949</v>
      </c>
      <c r="E9" t="n" s="5">
        <v>-5949</v>
      </c>
    </row>
    <row r="10" spans="1:7">
      <c r="A10" t="s" s="4">
        <v>156</v>
      </c>
      <c r="B10" t="n" s="5">
        <v>-120</v>
      </c>
      <c r="F10" t="n" s="5">
        <v>-120</v>
      </c>
    </row>
    <row r="11" spans="1:7">
      <c r="A11" t="s" s="4">
        <v>157</v>
      </c>
      <c r="B11" t="n" s="5">
        <v>904</v>
      </c>
      <c r="F11" t="n" s="5">
        <v>904</v>
      </c>
      <c r="G11" t="n" s="5">
        <v>74</v>
      </c>
    </row>
    <row r="12" spans="1:7">
      <c r="A12" t="s" s="4">
        <v>158</v>
      </c>
      <c r="B12" t="n" s="5">
        <v>-2907</v>
      </c>
      <c r="D12" t="n" s="5">
        <v>-2907</v>
      </c>
    </row>
    <row r="13" spans="1:7">
      <c r="A13" t="s" s="4">
        <v>159</v>
      </c>
      <c r="C13" t="n" s="5">
        <v>-82000</v>
      </c>
    </row>
    <row r="14" spans="1:7">
      <c r="A14" t="s" s="4">
        <v>160</v>
      </c>
      <c r="B14" t="n" s="5">
        <v>287121</v>
      </c>
      <c r="C14" t="n" s="7">
        <v>27</v>
      </c>
      <c r="D14" t="n" s="5">
        <v>153262</v>
      </c>
      <c r="E14" t="n" s="5">
        <v>151444</v>
      </c>
      <c r="F14" t="n" s="5">
        <v>-17612</v>
      </c>
      <c r="G14" t="n" s="5">
        <v>1084</v>
      </c>
    </row>
    <row r="15" spans="1:7">
      <c r="A15" t="s" s="4">
        <v>161</v>
      </c>
      <c r="C15" t="n" s="5">
        <v>26762000</v>
      </c>
    </row>
    <row r="16" spans="1:7">
      <c r="A16" t="s" s="4">
        <v>162</v>
      </c>
      <c r="B16" t="n" s="5">
        <v>258759</v>
      </c>
      <c r="C16" t="n" s="7">
        <v>26</v>
      </c>
      <c r="D16" t="n" s="5">
        <v>139087</v>
      </c>
      <c r="E16" t="n" s="5">
        <v>161061</v>
      </c>
      <c r="F16" t="n" s="5">
        <v>-41415</v>
      </c>
      <c r="G16" t="n" s="5">
        <v>883</v>
      </c>
    </row>
    <row r="17" spans="1:7">
      <c r="A17" t="s" s="4">
        <v>163</v>
      </c>
      <c r="C17" t="n" s="5">
        <v>26354000</v>
      </c>
    </row>
    <row r="18" spans="1:7">
      <c r="A18" t="s" s="3">
        <v>151</v>
      </c>
    </row>
    <row r="19" spans="1:7">
      <c r="A19" t="s" s="4">
        <v>152</v>
      </c>
      <c r="B19" t="n" s="5">
        <v>2087</v>
      </c>
      <c r="D19" t="n" s="5">
        <v>2087</v>
      </c>
    </row>
    <row r="20" spans="1:7">
      <c r="A20" t="s" s="4">
        <v>153</v>
      </c>
      <c r="C20" t="n" s="5">
        <v>15000</v>
      </c>
    </row>
    <row r="21" spans="1:7">
      <c r="A21" t="s" s="4">
        <v>84</v>
      </c>
      <c r="B21" t="n" s="5">
        <v>19078</v>
      </c>
      <c r="E21" t="n" s="5">
        <v>19078</v>
      </c>
    </row>
    <row r="22" spans="1:7">
      <c r="A22" t="s" s="4">
        <v>154</v>
      </c>
      <c r="B22" t="n" s="5">
        <v>-63</v>
      </c>
      <c r="G22" t="n" s="5">
        <v>-63</v>
      </c>
    </row>
    <row r="23" spans="1:7">
      <c r="A23" t="s" s="4">
        <v>164</v>
      </c>
      <c r="B23" t="n" s="5">
        <v>-187</v>
      </c>
      <c r="D23" t="n" s="5">
        <v>223</v>
      </c>
      <c r="F23" t="n" s="5">
        <v>-410</v>
      </c>
      <c r="G23" t="n" s="5">
        <v>-691</v>
      </c>
    </row>
    <row r="24" spans="1:7">
      <c r="A24" t="s" s="4">
        <v>155</v>
      </c>
      <c r="B24" t="n" s="5">
        <v>-7129</v>
      </c>
      <c r="E24" t="n" s="5">
        <v>-7129</v>
      </c>
    </row>
    <row r="25" spans="1:7">
      <c r="A25" t="s" s="4">
        <v>156</v>
      </c>
      <c r="B25" t="n" s="5">
        <v>-219</v>
      </c>
      <c r="F25" t="n" s="5">
        <v>-219</v>
      </c>
    </row>
    <row r="26" spans="1:7">
      <c r="A26" t="s" s="4">
        <v>157</v>
      </c>
      <c r="B26" t="n" s="5">
        <v>-11768</v>
      </c>
      <c r="F26" t="n" s="5">
        <v>-11768</v>
      </c>
      <c r="G26" t="n" s="5">
        <v>-129</v>
      </c>
    </row>
    <row r="27" spans="1:7">
      <c r="A27" t="s" s="4">
        <v>158</v>
      </c>
      <c r="B27" t="n" s="7">
        <v>-8006</v>
      </c>
      <c r="D27" t="n" s="5">
        <v>-8006</v>
      </c>
    </row>
    <row r="28" spans="1:7">
      <c r="A28" t="s" s="4">
        <v>159</v>
      </c>
      <c r="B28" t="n" s="5">
        <v>-294013</v>
      </c>
      <c r="C28" t="n" s="5">
        <v>-294000</v>
      </c>
    </row>
    <row r="29" spans="1:7">
      <c r="A29" t="s" s="4">
        <v>165</v>
      </c>
      <c r="B29" t="n" s="7">
        <v>252615</v>
      </c>
      <c r="C29" t="n" s="7">
        <v>26</v>
      </c>
      <c r="D29" t="n" s="7">
        <v>133391</v>
      </c>
      <c r="E29" t="n" s="7">
        <v>173010</v>
      </c>
      <c r="F29" t="n" s="7">
        <v>-53812</v>
      </c>
      <c r="G29" t="n" s="7">
        <v>0</v>
      </c>
    </row>
    <row r="30" spans="1:7">
      <c r="A30" t="s" s="4">
        <v>166</v>
      </c>
      <c r="C30" t="n" s="5">
        <v>2607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68</v>
      </c>
    </row>
    <row r="4" spans="1:2">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 of Stock</vt:lpstr>
      <vt:lpstr>Organization and Nature of Oper</vt:lpstr>
      <vt:lpstr>Basis of Presentation</vt:lpstr>
      <vt:lpstr>Fair Value of Financial Instrum</vt:lpstr>
      <vt:lpstr>Changes in Accumulated Other Co</vt:lpstr>
      <vt:lpstr>Net Income per Share</vt:lpstr>
      <vt:lpstr>Acquisitions</vt:lpstr>
      <vt:lpstr>Inventories</vt:lpstr>
      <vt:lpstr>Goodwill and Intangible Assets</vt:lpstr>
      <vt:lpstr>Warranty Costs</vt:lpstr>
      <vt:lpstr>Income Taxes</vt:lpstr>
      <vt:lpstr>Debt</vt:lpstr>
      <vt:lpstr>Stockholders' Equity</vt:lpstr>
      <vt:lpstr>Derivative Financial Instrument</vt:lpstr>
      <vt:lpstr>Restructuring</vt:lpstr>
      <vt:lpstr>Segments (Notes)</vt:lpstr>
      <vt:lpstr>Commitments and Contingencies</vt:lpstr>
      <vt:lpstr>Changes in Accumulated Other 24</vt:lpstr>
      <vt:lpstr>Net Income per Share (Tables)</vt:lpstr>
      <vt:lpstr>Acquisitions (Tables)</vt:lpstr>
      <vt:lpstr>Inventories (Tables)</vt:lpstr>
      <vt:lpstr>Goodwill and Intangible Assets </vt:lpstr>
      <vt:lpstr>Warranty Costs (Tables)</vt:lpstr>
      <vt:lpstr>Debt (Tables)</vt:lpstr>
      <vt:lpstr>Stockholders' Equity (Tables)</vt:lpstr>
      <vt:lpstr>Derivative Financial Instrume32</vt:lpstr>
      <vt:lpstr>Restructuring (Tables)</vt:lpstr>
      <vt:lpstr>Segments (Tables)</vt:lpstr>
      <vt:lpstr>Organization and Nature of Op35</vt:lpstr>
      <vt:lpstr>Fair Value of Financial Instr36</vt:lpstr>
      <vt:lpstr>Changes in Accumulated Other 37</vt:lpstr>
      <vt:lpstr>Net Income per Share - Reconcil</vt:lpstr>
      <vt:lpstr>Acquisitions - Additional Infor</vt:lpstr>
      <vt:lpstr>Acquisitions - Amounts Recorded</vt:lpstr>
      <vt:lpstr>Acquisitions - Proforma Amount </vt:lpstr>
      <vt:lpstr>Inventories - Summary of Invent</vt:lpstr>
      <vt:lpstr>Inventories - Additional Inform</vt:lpstr>
      <vt:lpstr>Goodwill and Intangible Asset44</vt:lpstr>
      <vt:lpstr>Goodwill and Intangible Asset45</vt:lpstr>
      <vt:lpstr>Goodwill and Intangible Asset46</vt:lpstr>
      <vt:lpstr>Warranty Costs - Additional Inf</vt:lpstr>
      <vt:lpstr>Warranty Costs - Changes in Car</vt:lpstr>
      <vt:lpstr>Income Taxes - Additional Infor</vt:lpstr>
      <vt:lpstr>Debt - Outstanding Debt Obligat</vt:lpstr>
      <vt:lpstr>Debt - Additional Information (</vt:lpstr>
      <vt:lpstr>Debt - Carrying Amount of Debt </vt:lpstr>
      <vt:lpstr>Debt - Interest Expense Associa</vt:lpstr>
      <vt:lpstr>Stockholders' Equity - Addition</vt:lpstr>
      <vt:lpstr>Stockholders' Equity - Company'</vt:lpstr>
      <vt:lpstr>Derivative Financial Instrume56</vt:lpstr>
      <vt:lpstr>Derivative Financial Instrume57</vt:lpstr>
      <vt:lpstr>Restructuring - Summary of Tota</vt:lpstr>
      <vt:lpstr>Restructuring - Reconciliation </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5:57:33Z</dcterms:created>
  <dcterms:modified xmlns:dcterms="http://purl.org/dc/terms/" xmlns:xsi="http://www.w3.org/2001/XMLSchema-instance" xsi:type="dcterms:W3CDTF">2015-07-24T15:57:33Z</dcterms:modified>
  <dc:title xmlns:dc="http://purl.org/dc/elements/1.1/">Untitled</dc:title>
  <dc:description xmlns:dc="http://purl.org/dc/elements/1.1/"/>
  <dc:subject xmlns:dc="http://purl.org/dc/elements/1.1/"/>
  <cp:keywords/>
  <cp:category/>
</cp:coreProperties>
</file>